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s (Notes)" sheetId="8" state="visible" r:id="rId8"/>
    <sheet xmlns:r="http://schemas.openxmlformats.org/officeDocument/2006/relationships" name="Acquisition (Notes)" sheetId="9" state="visible" r:id="rId9"/>
    <sheet xmlns:r="http://schemas.openxmlformats.org/officeDocument/2006/relationships" name="Inventories" sheetId="10" state="visible" r:id="rId10"/>
    <sheet xmlns:r="http://schemas.openxmlformats.org/officeDocument/2006/relationships" name="Goodwill and Intangible Assets" sheetId="11" state="visible" r:id="rId11"/>
    <sheet xmlns:r="http://schemas.openxmlformats.org/officeDocument/2006/relationships" name="Income Tax (Notes)" sheetId="12" state="visible" r:id="rId12"/>
    <sheet xmlns:r="http://schemas.openxmlformats.org/officeDocument/2006/relationships" name="Earnings Per Common Share" sheetId="13" state="visible" r:id="rId13"/>
    <sheet xmlns:r="http://schemas.openxmlformats.org/officeDocument/2006/relationships" name="Fair Value" sheetId="14" state="visible" r:id="rId14"/>
    <sheet xmlns:r="http://schemas.openxmlformats.org/officeDocument/2006/relationships" name="Segment Reporting" sheetId="15" state="visible" r:id="rId15"/>
    <sheet xmlns:r="http://schemas.openxmlformats.org/officeDocument/2006/relationships" name="Summary of Significant Accoun_2" sheetId="16" state="visible" r:id="rId16"/>
    <sheet xmlns:r="http://schemas.openxmlformats.org/officeDocument/2006/relationships" name="Revenues (Tables)" sheetId="17" state="visible" r:id="rId17"/>
    <sheet xmlns:r="http://schemas.openxmlformats.org/officeDocument/2006/relationships" name="Acquisition Acquisition (Tables" sheetId="18" state="visible" r:id="rId18"/>
    <sheet xmlns:r="http://schemas.openxmlformats.org/officeDocument/2006/relationships" name="Inventories (Tables)" sheetId="19" state="visible" r:id="rId19"/>
    <sheet xmlns:r="http://schemas.openxmlformats.org/officeDocument/2006/relationships" name="Goodwill and Intangible Assets " sheetId="20" state="visible" r:id="rId20"/>
    <sheet xmlns:r="http://schemas.openxmlformats.org/officeDocument/2006/relationships" name="Income Tax (Tables)" sheetId="21" state="visible" r:id="rId21"/>
    <sheet xmlns:r="http://schemas.openxmlformats.org/officeDocument/2006/relationships" name="Earnings Per Common Share (Tabl" sheetId="22" state="visible" r:id="rId22"/>
    <sheet xmlns:r="http://schemas.openxmlformats.org/officeDocument/2006/relationships" name="Fair Value (Tables)" sheetId="23" state="visible" r:id="rId23"/>
    <sheet xmlns:r="http://schemas.openxmlformats.org/officeDocument/2006/relationships" name="Segment Reporting (Tables)" sheetId="24" state="visible" r:id="rId24"/>
    <sheet xmlns:r="http://schemas.openxmlformats.org/officeDocument/2006/relationships" name="Summary of Significant Accoun_3" sheetId="25" state="visible" r:id="rId25"/>
    <sheet xmlns:r="http://schemas.openxmlformats.org/officeDocument/2006/relationships" name="Revenues (Details)" sheetId="26" state="visible" r:id="rId26"/>
    <sheet xmlns:r="http://schemas.openxmlformats.org/officeDocument/2006/relationships" name="Revenues Contract balances (Det" sheetId="27" state="visible" r:id="rId27"/>
    <sheet xmlns:r="http://schemas.openxmlformats.org/officeDocument/2006/relationships" name="Revenues Significant changes in" sheetId="28" state="visible" r:id="rId28"/>
    <sheet xmlns:r="http://schemas.openxmlformats.org/officeDocument/2006/relationships" name="Acquisition Purchase Price Allo" sheetId="29" state="visible" r:id="rId29"/>
    <sheet xmlns:r="http://schemas.openxmlformats.org/officeDocument/2006/relationships" name="Acquisition Proforma Informatio" sheetId="30" state="visible" r:id="rId30"/>
    <sheet xmlns:r="http://schemas.openxmlformats.org/officeDocument/2006/relationships" name="Acquisition Additional Acquisit" sheetId="31" state="visible" r:id="rId31"/>
    <sheet xmlns:r="http://schemas.openxmlformats.org/officeDocument/2006/relationships" name="Inventories (Detail)" sheetId="32" state="visible" r:id="rId32"/>
    <sheet xmlns:r="http://schemas.openxmlformats.org/officeDocument/2006/relationships" name="Goodwill Rollforward (Details)" sheetId="33" state="visible" r:id="rId33"/>
    <sheet xmlns:r="http://schemas.openxmlformats.org/officeDocument/2006/relationships" name="Intangible Assets (Detail)" sheetId="34" state="visible" r:id="rId34"/>
    <sheet xmlns:r="http://schemas.openxmlformats.org/officeDocument/2006/relationships" name="Goodwill and Intangible Asset_2" sheetId="35" state="visible" r:id="rId35"/>
    <sheet xmlns:r="http://schemas.openxmlformats.org/officeDocument/2006/relationships" name="Income Tax Rate reconciliation " sheetId="36" state="visible" r:id="rId36"/>
    <sheet xmlns:r="http://schemas.openxmlformats.org/officeDocument/2006/relationships" name="Income Tax Additional Details (" sheetId="37" state="visible" r:id="rId37"/>
    <sheet xmlns:r="http://schemas.openxmlformats.org/officeDocument/2006/relationships" name="Reconciliation of Share Amount " sheetId="38" state="visible" r:id="rId38"/>
    <sheet xmlns:r="http://schemas.openxmlformats.org/officeDocument/2006/relationships" name="Shares Excluded Underlying Stoc" sheetId="39" state="visible" r:id="rId39"/>
    <sheet xmlns:r="http://schemas.openxmlformats.org/officeDocument/2006/relationships" name="Fair Value (Details)" sheetId="40" state="visible" r:id="rId40"/>
    <sheet xmlns:r="http://schemas.openxmlformats.org/officeDocument/2006/relationships" name="Information about Derivative Po" sheetId="41" state="visible" r:id="rId41"/>
    <sheet xmlns:r="http://schemas.openxmlformats.org/officeDocument/2006/relationships" name="Fair Value Losses associated wi" sheetId="42" state="visible" r:id="rId42"/>
    <sheet xmlns:r="http://schemas.openxmlformats.org/officeDocument/2006/relationships" name="Summary of Financial Informatio" sheetId="43" state="visible" r:id="rId43"/>
    <sheet xmlns:r="http://schemas.openxmlformats.org/officeDocument/2006/relationships" name="Reconciliation of Total Segment" sheetId="44" state="visible" r:id="rId44"/>
  </sheets>
  <definedNames/>
  <calcPr calcId="124519" fullCalcOnLoad="1"/>
</workbook>
</file>

<file path=xl/sharedStrings.xml><?xml version="1.0" encoding="utf-8"?>
<sst xmlns="http://schemas.openxmlformats.org/spreadsheetml/2006/main" uniqueCount="389">
  <si>
    <t>Document and Entity Information - shares</t>
  </si>
  <si>
    <t>9 Months Ended</t>
  </si>
  <si>
    <t>Sep. 29, 2018</t>
  </si>
  <si>
    <t>Oct. 22, 2018</t>
  </si>
  <si>
    <t>Document Information [Line Items]</t>
  </si>
  <si>
    <t>Document Type</t>
  </si>
  <si>
    <t>10-Q</t>
  </si>
  <si>
    <t>Amendment Flag</t>
  </si>
  <si>
    <t>false</t>
  </si>
  <si>
    <t>Document Period End Date</t>
  </si>
  <si>
    <t>Sep. 29,
		2018</t>
  </si>
  <si>
    <t>Document Fiscal Year Focus</t>
  </si>
  <si>
    <t>Document Fiscal Period Focus</t>
  </si>
  <si>
    <t>Q3</t>
  </si>
  <si>
    <t>Trading Symbol</t>
  </si>
  <si>
    <t>ENTG</t>
  </si>
  <si>
    <t>Entity Registrant Name</t>
  </si>
  <si>
    <t>ENTEGRIS INC</t>
  </si>
  <si>
    <t>Entity Central Index Key</t>
  </si>
  <si>
    <t>Current Fiscal Year End Date</t>
  </si>
  <si>
    <t>--12-31</t>
  </si>
  <si>
    <t>Entity Filer Category</t>
  </si>
  <si>
    <t>Large Accelerated Filer</t>
  </si>
  <si>
    <t>Entity Emerging Growth Company</t>
  </si>
  <si>
    <t>Entity Small Business</t>
  </si>
  <si>
    <t>Entity Common Stock, Shares Outstanding</t>
  </si>
  <si>
    <t>Condensed Consolidated Balance Sheets - USD ($) $ in Thousands</t>
  </si>
  <si>
    <t>Dec. 31, 2017</t>
  </si>
  <si>
    <t>Current assets:</t>
  </si>
  <si>
    <t>Cash and cash equivalents</t>
  </si>
  <si>
    <t>Trade accounts and notes receivable, net of allowance for doubtful accounts of $908 and $860</t>
  </si>
  <si>
    <t>Inventories</t>
  </si>
  <si>
    <t>Deferred tax charges and refundable income taxes</t>
  </si>
  <si>
    <t>Other current assets</t>
  </si>
  <si>
    <t>Total current assets</t>
  </si>
  <si>
    <t>Property, plant and equipment, net of accumulated depreciation of $456,412 and $427,766</t>
  </si>
  <si>
    <t>Other assets:</t>
  </si>
  <si>
    <t>Goodwill</t>
  </si>
  <si>
    <t>Intangible assets, net of accumulated amortization of $326,051 and $281,439</t>
  </si>
  <si>
    <t>Deferred tax assets and other noncurrent tax assets</t>
  </si>
  <si>
    <t>Other</t>
  </si>
  <si>
    <t>Total assets</t>
  </si>
  <si>
    <t>Current liabilities:</t>
  </si>
  <si>
    <t>Long-term debt, current maturities</t>
  </si>
  <si>
    <t>Accounts payable</t>
  </si>
  <si>
    <t>Accrued payroll and related benefits</t>
  </si>
  <si>
    <t>Other accrued liabilities</t>
  </si>
  <si>
    <t>Income taxes payable</t>
  </si>
  <si>
    <t>Total current liabilities</t>
  </si>
  <si>
    <t>Long-term debt, excluding current maturities, net of unamortized discount and debt issuance costs of $8,225 and $9,470</t>
  </si>
  <si>
    <t>Pension benefit obligations and other liabilities</t>
  </si>
  <si>
    <t>Deferred tax liabilities and other noncurrent tax liabilities</t>
  </si>
  <si>
    <t>Commitments and contingent liabilities</t>
  </si>
  <si>
    <t>Equity:</t>
  </si>
  <si>
    <t>Preferred stock, par value $.01; 5,000,000 shares authorized; none issued and outstanding as of September 29, 2018 and December 31, 2017</t>
  </si>
  <si>
    <t>Common stock, par value $.01; 400,000,000 shares authorized; issued and outstanding shares as of September 29, 2018: 141,607,335 and 141,404,935; issued and outstanding shares as of December 31, 2017: 141,282,539</t>
  </si>
  <si>
    <t>Treasury stock, at cost: 202,400 and 0 shares held as of September 29, 2018 and December 31, 2017</t>
  </si>
  <si>
    <t>Additional paid-in capital</t>
  </si>
  <si>
    <t>Retained earnings</t>
  </si>
  <si>
    <t>Accumulated other comprehensive loss</t>
  </si>
  <si>
    <t>Total equity</t>
  </si>
  <si>
    <t>Total liabilities and equity</t>
  </si>
  <si>
    <t>Condensed Consolidated Balance Sheets (Parenthetical) - USD ($) $ in Thousands</t>
  </si>
  <si>
    <t>Trade accounts and notes receivable, allowance for doubtful accounts</t>
  </si>
  <si>
    <t>Property, plant and equipment, accumulated depreciation</t>
  </si>
  <si>
    <t>Intangible assets, Accumulated amortization</t>
  </si>
  <si>
    <t>Unamortized discount and debt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outstanding</t>
  </si>
  <si>
    <t>Condensed Consolidated Statements Of Operations - USD ($) shares in Thousands, $ in Thousands</t>
  </si>
  <si>
    <t>3 Months Ended</t>
  </si>
  <si>
    <t>Sep. 30, 2017</t>
  </si>
  <si>
    <t>Net Sales</t>
  </si>
  <si>
    <t>Cost of sales</t>
  </si>
  <si>
    <t>Gross profit</t>
  </si>
  <si>
    <t>Selling, general and administrative expenses</t>
  </si>
  <si>
    <t>Engineering, research and development expenses</t>
  </si>
  <si>
    <t>Amortization of intangible assets</t>
  </si>
  <si>
    <t>Operating income</t>
  </si>
  <si>
    <t>Interest expense</t>
  </si>
  <si>
    <t>Interest income</t>
  </si>
  <si>
    <t>Other expense, net</t>
  </si>
  <si>
    <t>Income before income tax expense</t>
  </si>
  <si>
    <t>Income tax expense</t>
  </si>
  <si>
    <t>Net income</t>
  </si>
  <si>
    <t>Basic net income per common share</t>
  </si>
  <si>
    <t>Diluted net income per common share</t>
  </si>
  <si>
    <t>Cash dividends declared per common share</t>
  </si>
  <si>
    <t>Weighted shares outstanding:</t>
  </si>
  <si>
    <t>Basic</t>
  </si>
  <si>
    <t>Diluted</t>
  </si>
  <si>
    <t>Condensed Consolidated Statements Of Comprehensive Income - USD ($) $ in Thousands</t>
  </si>
  <si>
    <t>Other comprehensive income, net of tax</t>
  </si>
  <si>
    <t>Foreign currency translation adjustments</t>
  </si>
  <si>
    <t>Reclassification of cumulative translation adjustment associated with liquidated subsidiary</t>
  </si>
  <si>
    <t>Pension liability adjustments</t>
  </si>
  <si>
    <t>Other comprehensive (loss) income</t>
  </si>
  <si>
    <t>Comprehensive income</t>
  </si>
  <si>
    <t>Condensed Consolidated Statements Of Cash Flows - USD ($) $ in Thousands</t>
  </si>
  <si>
    <t>Operating activities:</t>
  </si>
  <si>
    <t>Adjustments to reconcile net income to net cash provided by operating activities:</t>
  </si>
  <si>
    <t>Depreciation</t>
  </si>
  <si>
    <t>Amortization</t>
  </si>
  <si>
    <t>Share-based compensation expense</t>
  </si>
  <si>
    <t>Provision for deferred income taxes</t>
  </si>
  <si>
    <t>Changes in operating assets and liabilities:</t>
  </si>
  <si>
    <t>Trade accounts and notes receivable</t>
  </si>
  <si>
    <t>Accounts payable and accrued liabilities</t>
  </si>
  <si>
    <t>Income taxes payable and refundable income taxes</t>
  </si>
  <si>
    <t>Net cash provided by operating activities</t>
  </si>
  <si>
    <t>Investing activities:</t>
  </si>
  <si>
    <t>Acquisition of property, plant and equipment</t>
  </si>
  <si>
    <t>Acquisition of businesses, net of cash acquired</t>
  </si>
  <si>
    <t>Net cash used in investing activities</t>
  </si>
  <si>
    <t>Financing activities:</t>
  </si>
  <si>
    <t>Payments of long-term debt</t>
  </si>
  <si>
    <t>Payments for dividends</t>
  </si>
  <si>
    <t>Issuance of common stock</t>
  </si>
  <si>
    <t>Repurchase and retirement of common stock</t>
  </si>
  <si>
    <t>Taxes paid related to net share settlement of equity awards</t>
  </si>
  <si>
    <t>Net cash used in financing activities</t>
  </si>
  <si>
    <t>Effect of exchange rate changes on cash and cash equivalents</t>
  </si>
  <si>
    <t>(Decrease) increase in cash and cash equivalents</t>
  </si>
  <si>
    <t>Cash and cash equivalents at beginning of period</t>
  </si>
  <si>
    <t>Cash and cash equivalents at end of period</t>
  </si>
  <si>
    <t>Supplemental Cash Flow Information [Abstract]</t>
  </si>
  <si>
    <t>Capital Expenditures Incurred but Not yet Paid</t>
  </si>
  <si>
    <t>Capital Lease Obligations Incurred</t>
  </si>
  <si>
    <t>Schedule of interest and taxes paid</t>
  </si>
  <si>
    <t>Interest paid</t>
  </si>
  <si>
    <t>Income taxes paid, net of refunds received</t>
  </si>
  <si>
    <t>Summary of Significant Accounting Policies</t>
  </si>
  <si>
    <t>Accounting Policies [Abstract]</t>
  </si>
  <si>
    <t>SUMMARY OF SIGNIFICANT ACCOUNTING POLICIES Nature of Operations Entegris, Inc. (“Entegris”, “the Company”, “us”, “we”, or “our”) is a leading global developer, manufacturer and supplier of microcontamination control products, specialty chemicals and advanced materials handling solutions for manufacturing processes in the semiconductor and other high-technology industries. Principles of Consolidation The condensed consolidated financial statements include the accounts of the Company and its majority-owned subsidiaries. Intercompany profits, transactions and balances have been eliminated in consolidation. 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goodwill, intangibles, accrued expenses, and income taxes and related accounts, and disclosure of contingent assets and liabilities at the date of the condensed consolidated financial statements and the reported amounts of revenues and expenses during the reporting period. Actual results could differ from those estimates. Basis of Presentation The condensed consolidated financial statements have been prepared in accordance with accounting principles generally accepted in the United States and contain all adjustments considered necessary, and are of a normal recurring nature, to present fairly the financial position as of September 29, 2018 and December 31, 2017 , and the results of operations and comprehensive income for the three and nine months ended September 29, 2018 and September 30, 2017 , and cash flows for the nine months ended September 29, 2018 and September 30, 2017 . The condensed consolidated financial statements and accompanying notes are presented as permitted by Form 10-Q and do not contain certain information included in the Company’s annual consolidated financial statements and notes. The information included in this Form 10-Q should be read in conjunction with Management’s Discussion and Analysis and consolidated financial statements and notes thereto included in the Company’s Form 10-K for the year ended December 31, 2017 . The results of operations for the three and nine months ended September 29, 2018 are not necessarily indicative of the results to be expected for the full year. Fair Value of Financial Instruments The carrying value of cash equivalents, accounts receivable, accounts payable, accrued payroll and related benefits, and other accrued liabilities approximates fair value due to the short maturity of those items. The fair value of long-term debt, including current maturities, was $623.8 million at September 29, 2018 , compared to the carrying amount of long-term debt, including current maturities, of $650.6 million . 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goods sold. Recent Accounting Pronouncements Adopted in 2018 In May 2014, the Financial Accounting Standards Board (FASB) issued Accounting Standards Update (ASU) No. 2014-09 Revenue from Contracts with Customers . ASU No. 2014-09 supersedes previous revenue recognition requirements and requires entities to recognize revenue when control of the promised goods or services is transferred to customers at an amount that reflects the consideration to which the entity expects to be entitled to in exchange for those goods or services. The Company adopted the provisions of ASU No. 2014-09 as of January 1, 2018 using the modified retrospective transition method. See note 2 to the condensed consolidated financial statements for further details. Recent Accounting Pronouncements Yet to be Adopted In February 2016, the FASB issued ASU No. 2016-02, Leases . ASU No. 2016-02 requires the identification of arrangements that should be accounted for as leases by lessees. In general, for lease arrangements exceeding a twelve-month term, these arrangements must now be recognized as assets and liabilities on the balance sheet of the lessee. Under ASU No. 2016-02, a right-of-use asset and lease obligation will be recorded for all leases, whether operating or financing, while the income statement will reflect lease expense for operating leases, and amortization and interest expense for financing leases. The Company has substantially completed the process of identifying existing lease contracts and is currently performing detailed evaluations of the leases under the new accounting requirements. The Company believes the most significant changes to the financial statements relate to the recognition of right-of-use assets and offsetting lease liabilities in the consolidated balance sheet for operating leases. The Company plans to adopt ASU 2016-02 as of January 1, 2019, utilizing the modified retrospective transition method. The Company will recognize a cumulative effect adjustment to the opening balance of retained earnings in the period of adoption rather than in the earliest period presented. The Company will also apply certain practical expedients offered in the guidance.</t>
  </si>
  <si>
    <t>Revenues (Notes)</t>
  </si>
  <si>
    <t>Revenues [Abstract]</t>
  </si>
  <si>
    <t>Revenue from Contract with Customer [Text Block]</t>
  </si>
  <si>
    <t>REVENUES Adoption of ASC ASU No. 2014-09, Revenue from Contracts with Customers On January 1, 2018, the Company adopted ASU No. 2014-09 using the modified retrospective method applied to those contracts which were not completed as of January 1, 2018. Results for reporting periods beginning after January 1, 2018 are presented under the provisions of ASU No. 2014-09, while prior period amounts are not adjusted and continue to be reported in accordance with previous accounting guidance. The Company adopted ASU No. 2014-09 with a date of initial application of January 1, 2018. As a result, the Company changed its accounting policy for revenue recognition for two items as detailed below. The first change concerns transactions where the Company offers customers incentives in the form of free products. The new revenue standard requires that a portion of the transaction price be allocated to the free product and deferred until the product has been delivered. The Company previously accrued for undelivered free product as a charge to cost of goods sold. The second change concerns revenue recognition involving certain shipping terms that included freight and export costs. Under the new revenue standard, the Company recognizes revenue at the point at which products are delivered to a particular port or loaded onto a vessel and control has transferred, whereas prior to the date of initial application of ASU No. 2014-09, revenue recognition was previously deferred for those sales until they reached their destination. The Company adopted ASU No. 2014-09 using the modified retrospective method, recognizing the cumulative effect of application as an adjustment to the opening balance of equity at January 1, 2018. Therefore, prior year information has not been adjusted and continues to be reported under previous applicable guidance. The details of the impact of the changes made to the Company's balance sheet date as of January 1, 2018 are reflected in the following table. ( In thousands ) Increase (decrease) Trade accounts and note receivable $765 Inventory (223) Other accrued liabilities 1,276 Deferred tax liabilities and other noncurrent tax liabilities (144) Retained earnings (590) Based on an analysis of the financial statement line items affected in the quarter ended September 29, 2018 in the application of ASU No. 2014-09 as compared with previous reporting, the Company has determined that the quantitative changes to each financial statement line item are immaterial. As a result, for the quarter ended September 29, 2018, the Company is not disclosing the quantitative amount by which each financial statement line item is affected in the current reporting by the application of Topic 606 as compared with the guidance that was in effect before the change. As part of its adoption of ASU No. 2014-09 in the first quarter of 2018, the Company elected to use the allowed practical expedient, pursuant to which it has excluded disclosures of transaction prices allocated to remaining performance obligations and when it expects to recognize such revenue for all periods prior to the date of initial application of ASU No. 2014-09. 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goods sold. The Company recognizes the incremental costs of obtaining contracts as an expense when incurred if the amortization period of the assets that the Company otherwise would have recognized is one year or less.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advance payments received on sales of the Company’s products. The deferred revenue balance at quarter end is deemed immaterial and, accordingly, the Company does not make the required disclosures. The Company does not disclose information about remaining performance obligations that have original expected durations of one year or less. Nature of goods and services The following is a description of principal activities from which the Company generates its revenues. The Company has three reportable segments. For more detailed information about reportable segments, see note 9 to the condensed consolidated financial statements. For each of the three reportable segments, the recognition of revenue regarding the nature of goods and services provided by the segments are similar and described below. The Company recognizes revenue product sales at a point in time following the transfer of control of such products to the customer, which generally occurs upon shipment, or delivery depending on the terms of the underlying contracts. For product sales contracts that contain multiple performance obligations, the Company allocates the transaction price to each performance obligation identified in the contract based on relative standalone selling prices, or estimates of such prices, and recognizes the related revenue as control of each individual product is transferred to the customer, in satisfaction of the corresponding performance obligations. The Company generally recognizes revenue for sales of services over time at which the Company has satisfied the performance obligation. The Company also enters into arrangements to license its intellectual property. These arrangements typically permit the customer to use a specialized manufacturing process and in return the Company receives a royalty fee. If applicable, the Company recognizes revenue when the subsequent sale or usage occurs. The Company offers certain customers cash discounts and volume rebates as sales incentives. The discounts and volume rebates are recorded as a reduction in sales at the time revenue is recognized in an amount estimated based on historical experience and contractual obligations. The Company periodically reviews the assumptions underlying its estimates of discounts and volume rebates and adjusts its revenues accordingly. In addition, the Company offers free product rebates to certain customers. The Company utilizes an adjusted market approach to estimate the stand-alone selling price of the loyalty program and allocates a portion of the consideration received to the free product offering. The free product offering is redeemable upon future purchases of the Company’s products. The amount associated with free product rebates is deferred in the balance sheet and is recognized as revenue when the free product is redeemed or when the likelihood of redemption is remote. The Company deems the amount immaterial for disclosure. The Company applies the practical expedient in ASU No. 2014-09 and does not disclose information about remaining performance obligations that have original expected durations of one year or less. The Company provides for the estimated costs of fulfilling our obligations under product warranties at the time the related revenue is recognized. The Company estimates the costs based on historical failure rates, projected repair costs, and knowledge of specific product failures (if any). The specific warranty terms and conditions vary depending upon the product sold and the country in which we do business, but generally include parts and labor over a period generally ranging from 90 days to one year. The Company regularly reevaluates its estimates to assess the adequacy of the recorded warranty liabilities and adjust the amounts as necessary. The Company’s contracts are generally short-term in nature. Most contracts do not exceed twelve months. Payment terms vary by the type and location of the Company’s customers and the products or services offered. The term between invoicing and when payment is due is not significant. For certain products or services and customer types, the Company requires payment before the products or services are delivered to the customer. Those customers that prepay are represented by the contract liabilities below until the performance obligations are satisfied. The following table provides information about contract liabilities from contracts with customers. The contract liabilities are included in other accrued liabilities balance in the condensed consolidated balance sheet. (In thousands) September 29, 2018 December 31, 2017 Contract liabilities - current 17,868 1,168 Significant changes in the contract liabilities balances during the period are as follows. (In thousands) 2018 Revenue recognized that was included in the contract liability balance at the beginning of the period (1,168 ) Increases due to cash received, excluding amounts recognized as revenue during the period 8,422 Business combination 9,446</t>
  </si>
  <si>
    <t>Acquisition (Notes)</t>
  </si>
  <si>
    <t>Business Acquisition [Line Items]</t>
  </si>
  <si>
    <t>Business Combination Disclosure [Text Block]</t>
  </si>
  <si>
    <t>ACQUISITIONS SAES Pure Gas On June 25, 2018 , the Company acquired the SAES Pure Gas business (SPG), from SAES Getters S.p.A. for approximately $352.4 million in cash, or $341.2 million net of cash acquired, subject to revision for customary working capital adjustments, funded from the Company's existing cash on hand. The acquisition was accounted for under the acquisition method of accounting and the results of operations of SPG are included in the Company's condensed consolidated financial statements as of and since June 25, 2018 . Direct costs of $4.8 million associated with the acquisition of SPG, consisting mainly of professional and consulting fees, were expensed as incurred in the nine months ended September 29, 2018, respectively. These costs are included in selling, general and administrative expense in the Company's condensed consolidated statements of operations. SPG, based in San Luis Obispo, California, is a leading provider of high-capacity gas purification systems used in semiconductor manufacturing and adjacent markets, and reports into the Microcontamination Control division of the Company. This acquisition expands the gas purification solutions portfolio in our Microcontamination Control Division with high-capacity products suited for bulk chemical purification applications. The following table summarizes the provisional allocation of the purchase price to the fair values assigned to the assets acquired and liabilities assumed at the date of the SPG acquisition: (In thousands): Accounts receivable $ 19,224 Inventory 43,170 Other current assets 95 Property, plant and equipment 7,052 Identifiable intangible assets 160,850 Other noncurrent assets 12 Current liabilities (26,058 ) Deferred tax liabilities (37,623 ) Other noncurrent liabilities (1,006 ) Net assets acquired 165,716 Goodwill 175,476 Total purchase price, net of cash acquired $ 341,192 The fair value of acquired inventories of $43.2 million is provisional pending the Company's review of the calculations underlying the valuation for those assets and is valued at the estimated selling price less the cost of disposal and reasonable profit for the selling effort. The fair value write-up of acquired work-in-process and finished goods inventory was $8.9 million , the amount of which will be amortized over the expected turn of the acquired inventory. Accordingly, a $3.3 million and $3.5 million incremental cost of sales charge associated with the fair value write-up of inventory acquired in the acquisition of SPG was recorded for the three and nine months ended September 29, 2018. The fair value of acquired property, plant and equipment of $7.1 million is valued at its value-in-use and is provisional pending the Company's completion of its valuation of certain assets, and its final review thereof. The fair value of the acquired intangible assets is $160.9 million and is provisional pending the Company’s review of the calculations underlying the valuation of those assets. The acquired intangible assets, all of which are finite-lived, have a weighted average useful life of approximately 10.0 years and are being amortized on a straight-line basis. The intangible assets that comprise the amount include customer relationships of $110.6 million ( 12.0 -year weighted average useful life), developed technology of $23.2 million ( 9.0 -year weighted average useful life), trade names of $6.7 million ( 9.0 -year weighted average useful life), and other intangible assets of $20.4 million ( 0.9 -year weighted average useful life). The fair value of acquired identifiable intangible assets was determined using the “income approach”.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the Company’s management. There are inherent uncertainties and management judgment required in these determinations. The fair value measurements of the assets acquired and liabilities assumed were based on valuations involving significant unobservable inputs, or Level 3 in the fair value hierarchy. The purchase price of SPG exceeded the net of the acquisition-date amounts of the identifiable assets acquired and the liabilities assumed by $175.5 million . Cash flows used to determine the purchase price included strategic and synergistic benefits (investment value) specific to the Company, which resulted in a purchase price in excess of the fair value of identifiable net assets. The purchase price also included the fair values of other assets that were not identifiable, not separately recognizable under accounting rules (e.g., assembled workforce) or of immaterial value in addition to a going-concern element that represents the Company's ability to earn a higher rate of return on the group of assets than would be expected on the separate assets as determined during the valuation process. This additional investment value resulted in goodwill. No amount of goodwill is expected to be deductible for income tax purposes. The final valuation of assets acquired and liabilities assumed is expected to be completed as soon as possible, but no later than one year from the acquisition date. Given the size and complexity of the acquisition, the valuation of certain assets and liabilities, is still being completed, and is subject to final review. To the extent that the Company's estimates require adjustment, the Company will modify the values. Pro Forma Results (Unaudited) The following unaudited pro forma financial information presents the combined results of operations of the Company as if the acquisition of SPG had occurred as of the beginning of the years presented. The unaudited pro forma financial information is not necessarily indicative of what the Company’s consolidated results of operations actually would have been had the acquisition occurred at the beginning of each year. In addition, the unaudited pro forma financial information does not attempt to project the future results of operations of the combined company. Three months ended Nine months ended (In thousands, except per share data) (Unaudited) September 29, 2018 September 30, 2017 September 29, 2018 September 30, 2017 Net sales $ 398,597 $ 364,881 $ 1,202,552 $ 1,058,330 Net income 55,609 38,861 186,224 91,894 Per share amounts: Net income per common share - basic $ 0.39 $ 0.27 $ 1.32 $ 0.65 Net income per common share - diluted 0.39 0.27 1.30 0.64 The unaudited pro forma financial information above gives effect to the following: a. The elimination of transactions between Entegris and SPG, which upon completion of the acquisition would be considered intercompany. This reflects the elimination of intercompany sales and associated intercompany accounts. b. Incremental amortization and depreciation expense related to the estimated fair value of identifiable intangible assets and property, plant and equipment from the purchase price allocation. The unaudited pro forma financial information above for the three and nine months ended September 29, 2018 excludes the incremental charge of $3.3 million and $3.5 million reported in cost of sales for the sale of acquired inventory that was written-up to fair value, respectively. The pro forma data does not include data for Particle Sizing Systems, LLC and Flex Concepts, Inc. for the period prior to their acquisitions due to the immaterial impact on the pro forma financial information for the nine months ended September 29, 2018. Particle Sizing Systems On January 22, 2018 , the Company acquired Particle Sizing Systems, LLC (PSS), which provides particle sizing instrumentation for liquid applications to the semiconductor and life science industries. The acquired assets and assumed liabilities became part of the Company’s Advanced Materials Handling (AMH) segment. The transaction was accounted for under the acquisition method of accounting and the results of operations of PSS are included in the Company's consolidated financial statements since January 22, 2018 . The acquisition does not constitute a material business combination. The purchase price for PSS was cash consideration of $37.3 million , funded from the Company's existing cash on hand. Costs associated with the acquisition of the product line were not significant and were expensed as incurred. The purchase price of PSS exceeds the net of the acquisition-date amounts of the identifiable assets acquired and the liabilities assumed by $8.8 million .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is expected to be deductible for income tax purposes. The following table summarizes the allocation of the purchase price to the fair values assigned to the assets acquired and liabilities assumed at the date of acquisition: (In thousands): Amount Accounts receivable $ 3,898 Inventory 1,827 Other current assets 23 Property, plant and equipment 103 Other noncurrent assets 3 Identifiable intangible assets 25,600 Accounts payables (294 ) Accrued expenses (2,667 ) Net assets acquired 28,493 Goodwill 8,804 Total purchase price $ 37,297 As of September 29, 2018, the Company has not finalized its fair value determinations of the assets acquired and liabilities assumed. The preliminary valuation of the assets acquired and liabilities assumed was based on the information that was available as of the acquisition date, and the expectations and assumptions that have been deemed reasonable by the Company's management. The valuation of the acquired assets and liabilities assumed is currently being reviewed, with the expectation of completion in the fourth quarter. Intangible assets, consisting mostly of technology-related intellectual property, generally will be amortized on a straight-line basis over an expected useful life currently estimated at approximately 9.4 years. In performing the valuation of intangible assets, the Company used independent appraisals, discounted cash flows and other factors, as the best evidence of fair value. The key underlying assumptions of the discounted cash flows were projected revenues, gross margin expectations and operating cost estimates. There are inherent uncertainties and management judgment required in these determinations. No assurance can be given that the underlying assumptions will occur as projected. The fair value measurement of the assets acquired and liabilities assumed were based on valuation involving significant unobservable inputs, or Level 3 in the fair value hierarchy. Flex Concepts On June 26, 2018 , the Company acquired Flex Concepts, Inc. (Flex), a technology company focused on single-use fluid handling bags, tubing manifolds and hardware for the life sciences industry. The purchase price of Flex was for cash consideration of $1.9 million . The transaction was accounted for under the acquisition method of accounting and the results of operations of Flex are included in the Company's consolidated financial statements since June 26, 2018 . The acquisition does not constitute a material business combination. As of September 29, 2018, the Company has finalized its fair value determinations of the assets acquired and liabilities assumed. The valuation of the assets acquired and liabilities assumed was based on the information that was available as of the acquisition date and the expectations and assumptions that have been deemed reasonable by the Company's management.</t>
  </si>
  <si>
    <t>Inventory Disclosure [Abstract]</t>
  </si>
  <si>
    <t>INVENTORIES Inventories consist of the following: (In thousands) September 29, 2018 December 31, 2017 Raw materials $ 91,415 $ 58,226 Work-in process 35,009 16,193 Finished goods 137,666 123,670 Total inventories $ 264,090 $ 198,089</t>
  </si>
  <si>
    <t>Goodwill and Intangible Assets</t>
  </si>
  <si>
    <t>Intangible Assets</t>
  </si>
  <si>
    <t>GOODWILL AND INTANGIBLE ASSETS Goodwill activity for each period was as follows: (In thousands) Specialty Chemicals and Engineered Materials Microcontamination Control Advanced Materials Handling Total December 31, 2017 $ 304,270 8,007 $ 47,411 $ 359,688 Addition due to acquisitions — 175,476 9,660 185,136 Foreign currency translation (2,562 ) (27 ) — (2,589 ) September 29, 2018 $ 301,708 $ 183,456 $ 57,071 $ 542,235 Identifiable intangible assets at September 29, 2018 and December 31, 2017 consist of the following: September 29, 2018 (In thousands) Gross carrying Amount Accumulated amortization Net carrying value Developed technology $ 251,960 $ 169,625 $ 82,335 Trademarks and trade names 25,653 14,471 11,182 Customer relationships 331,059 126,335 204,724 Other 40,758 15,620 25,138 $ 649,430 $ 326,051 $ 323,379 December 31, 2017 (In thousands) Gross carrying amount Accumulated amortization Net carrying value Developed technology $ 206,224 $ 149,215 $ 57,009 Trademarks and trade names 16,807 13,712 3,095 Customer relationships 220,806 110,281 110,525 Other 20,032 8,231 11,801 $ 463,869 $ 281,439 $ 182,430 Future amortization expense for each of the five succeeding years and thereafter relating to intangible assets currently recorded in the Company's consolidated balance sheets is estimated at September 29, 2018 to be the following: Fiscal year ending December 31 (In thousands) 2018 $ 20,480 2019 65,973 2020 42,788 2021 36,102 2022 35,322 Thereafter 122,714 $ 323,379</t>
  </si>
  <si>
    <t>Income Tax (Notes)</t>
  </si>
  <si>
    <t>Income Tax [Abstract]</t>
  </si>
  <si>
    <t>Income Tax Disclosure [Text Block]</t>
  </si>
  <si>
    <t>INCOME TAX Income tax expense differs from the expected amounts based on the statutory federal tax rates for the three and nine months ended September 29, 2018 and September 30, 2017 as follows: Three months ended Nine months ended (In thousands) September 29, 2018 September 30, 2017 September 29, 2018 September 30, 2017 Expected federal income tax expense at statutory rate $ 12,492 $ 17,553 $ 40,892 $ 49,983 State income taxes before valuation allowance, net of federal tax effect 378 (119 ) 1,076 90 Effect of foreign source income (4,771 ) (7,372 ) (7,117 ) (18,017 ) Tax contingencies 21 1,577 834 2,112 Valuation allowance 1,002 808 1,455 2,045 U.S. federal research credit 673 (3,026 ) (901 ) (4,174 ) Equity compensation 147 (67 ) (5,645 ) (2,859 ) Global intangible low tax income 1,102 — 3,051 — Other items, net 383 (106 ) 1,110 221 Income tax expense $ 11,427 $ 9,248 $ 34,755 $ 29,401 The Company’s year-to-date effective tax rate was 17.8% in 2018, compared to an effective tax rate of 20.6% during the same period in 2017. This variance reflects the benefit from the reduction in the corporate tax rate from 35% to 21% which was offset by the global intangible low tax income inclusion and various discrete items. The effective tax rate in 2017 reflects a greater concentration in the Company's geographic composition of income toward jurisdictions with lower tax rates. On December 22, 2017, the U.S. government enacted comprehensive tax legislation commonly referred to as the Tax Cuts and Jobs Act of 2017 (the "Tax Cuts and Jobs Act") which makes broad and complex changes to the U.S. tax code. The Company calculated its best estimate of the impact of the Tax Cuts and Jobs Act in its 2017 year-end income tax provision in accordance with its understanding of the Tax Cuts and Jobs Act and guidance available as of the date of the filing. During the fourth quarter of fiscal 2017, the Company recorded a provisional net charge using reasonable estimates based on analysis and information available to date for the tax effects related to the remeasurement of deferred taxes, the deemed repatriation transition tax, accelerated depreciation, and the deductibility of certain executive compensation. This provisional net charge is subject to revisions as the Company completes its analysis of the Tax Cuts and Jobs Act, collects and prepares necessary data, and interprets any additional guidance issued by the U.S. Treasury Department, Internal Revenue Service, Financial Accounting Standards Board, and other standard setting and regulatory bodies. Adjustments may materially impact the provision for income taxes and effective tax rate in the period in which the adjustments are made. As of September 29, 2018, the Company has not finalized its accounting for the tax effects of these items. The Company expects to complete its analysis of these provisional items when the necessary information becomes available to accurately analyze and compute in reasonable detail under ASC Topic 740. The Company estimates such analysis will be completed in the fourth quarter of 2018. The Tax Cuts and Jobs Act also has provisions that impact the Company’s 2018 results, most notably a reduction in the corporate income tax rate from 35% to 21% for tax years beginning after December 31, 2017. The U.S. tax law changes also (1) repeals the deduction for domestic production activities , (2) establishes a global intangible low tax income (GILTI) regime, (3) creates a base erosion anti-avoidance tax (BEAT), (4) establishes new limitations on deductible interest expense and certain executive compensation, (5) eliminates the corporate alternative minimum tax, (6) generally eliminates U.S. federal income taxes on dividends from foreign subsidiaries and (7) changes the rules related to uses and limitations of net operating loss carryforwards created in tax years beginning after December 31, 2017. Global Intangible Low Taxed Income The U.S. tax law changes created new rules that allow the Company to make an accounting policy election to treat taxes due on GILTI inclusions in taxable income as either a current period expense or reflect such inclusions related to temporary basis differences in the Company’s measurement of deferred taxes. The Company has elected to treat the GILTI inclusion as a current period expense. The Company recorded tax expense related to GILTI of $1.1 million and $3.1 million in the three and nine months ended September 29, 2018, respectively.</t>
  </si>
  <si>
    <t>Earnings Per Common Share</t>
  </si>
  <si>
    <t>Earnings Per Share [Abstract]</t>
  </si>
  <si>
    <t>EARNINGS PER COMMON SHARE The following table presents a reconciliation of the denominators used in the computation of basic and diluted earnings per common share (EPS): Three months ended Nine months ended (In thousands) September 29, 2018 September 30, 2017 September 29, 2018 September 30, 2017 Basic—weighted common shares outstanding 141,556 141,684 141,613 141,627 Weighted common shares assumed upon exercise of stock options and vesting of restricted common stock 1,477 1,910 1,695 1,845 Diluted—weighted common shares and common shares equivalent outstanding 143,033 143,594 143,308 143,472 The Company excluded the following shares underlying stock-based awards from the calculations of diluted EPS because their inclusion would have been anti-dilutive for the three and nine months ended September 29, 2018 and September 30, 2017 : Three months ended Nine months ended (In thousands) September 29, 2018 September 30, 2017 September 29, 2018 September 30, 2017 Shares excluded from calculations of diluted EPS 295 355 253 293</t>
  </si>
  <si>
    <t>Fair Value</t>
  </si>
  <si>
    <t>Fair Value Disclosures [Abstract]</t>
  </si>
  <si>
    <t>FAIR VALUE Financial Assets Measured at Fair Value on a Recurring Basis The following table presents the Company’s financial assets that are measured at fair value on a recurring basis at September 29, 2018 and December 31, 2017 . Level 1 inputs are based on quoted prices in active markets accessible at the reporting date for identical assets and liabilities. Level 2 inputs are based on quoted prices for similar instruments in active markets and quoted prices for identical or similar instruments in markets that are not active, or model-based valuation techniques for which all significant assumptions are observable in a market. Level 3 inputs are based on prices or valuations that require inputs that are significant to the valuation and are unobservable. September 29, 2018 December 31, 2017 (In thousands) Level 1 Level 2 Level 3 Total Level 1 Level 2 Level 3 Total Assets: Other current assets Foreign currency contracts (a) $ — $ 584 $ — $ 584 $ — $ 36 $ — $ 36 Total assets measured and recorded at fair value $ — $ 584 $ — $ 584 $ — $ 36 $ — $ 36 (a) Based on observable market transactions of spot currency rates and forward currency rates on equivalently-termed instruments. A reconciliation of the net fair value of foreign currency contract assets and liabilities subject to master netting arrangements that are recorded in the September 29, 2018 and December 31, 2017 condensed consolidated balance sheets to the net fair value that could have been reported in the respective condensed consolidated balance sheets is as follows: September 29, 2018 December 31, 2017 (In thousands) Gross Gross Net amount of Gross amounts of recognized assets Gross amounts offset in the condensed consolidated balance sheet Net amount of assets in the condensed consolidated balance sheet Foreign currency contracts $ 584 $ — $ 584 $ 36 $ — $ 36 Gain (losses) associated with derivatives are recorded in other expense, net, in the condensed consolidated statements of operations. Gain (losses) associated with derivative instruments not designated as hedging instruments were as follows: Three months ended Nine months ended (In thousands) September 29, 2018 September 30, 2017 September 29, 2018 September 30, 2017 Gain (losses) on foreign currency contracts $ 584 $ (132 ) $ (699 ) $ (2,245 )</t>
  </si>
  <si>
    <t>Segment Reporting</t>
  </si>
  <si>
    <t>Segment Reporting [Abstract]</t>
  </si>
  <si>
    <t>SEGMENT REPORTING The Company's financial segment reporting reflects an organizational alignment intended to leverage the Company's unique portfolio of capabilities to create value for its customers by developing mission-critical solutions to maximize manufacturing yields and enable higher performance of devices. While these segments have separate products and technical know-how, they share a global generalist sales force, common business systems and processes, technology centers, and strategic and technology roadmaps. The Company leverages its expertise from these three segments to create new and increasingly integrated solutions for its customers. The Company's business is reported in the following segments: • Specialty Chemicals and Engineered Materials (SCEM): SCEM provides high-performance and high-purity process chemistries, gases, and materials and safe and efficient delivery systems to support semiconductor and other advanced manufacturing processes. • Microcontamination Control (MC): MC solutions purify critical liquid chemistries and gases used in semiconductor manufacturing processes and other high-technology industries. • Advanced Materials Handling (AMH): AMH develops solutions to monitor, protect, transport, and deliver critical liquid chemistries and substrates for a broad set of applications in the semiconductor industry and other high-technology industries. Inter-segment sales are not significant. In the first quarter of 2018, the Company has changed its definition of segment profit. Segment profit is now defined as net sales less direct and indirect segment operating expenses, including certain general and administrative costs for the Company’s human resources, finance and information technology functions previously unallocated by the Company. The remaining unallocated expenses consist mainly the Company's corporate functions as well as interest expense, amortization of intangible assets and income tax expense. Prior quarter information was recast to reflect the change in the Company's definition of segment profit. Summarized financial information for the Company’s reportable segments is shown in the following tables. Three months ended Nine months ended (In thousands) September 29, 2018 September 30, 2017 September 29, 2018 September 30, 2017 Net sales SCEM $ 131,234 $ 124,522 $ 396,313 $ 360,131 MC 151,345 116,113 394,663 320,575 AMH 116,018 104,956 357,879 311,264 Total net sales $ 398,597 $ 345,591 $ 1,148,855 $ 991,970 Three months ended Nine months ended (In thousands) September 29, 2018 September 30, 2017 September 29, 2018 September 30, 2017 Segment profit SCEM $ 31,860 $ 29,539 $ 100,738 $ 81,727 MC 44,530 39,302 125,575 102,085 AMH 19,494 12,483 65,750 41,612 Total segment profit $ 95,884 $ 81,324 $ 292,063 $ 225,424 The following table reconciles total segment profit to income before income taxes: Three months ended Nine months ended (In thousands) September 29, 2018 September 30, 2017 September 29, 2018 September 30, 2017 Total segment profit $ 95,884 $ 81,324 $ 292,063 $ 225,424 Less: Amortization of intangible assets 21,419 11,051 45,102 33,003 Unallocated general and administrative expenses 6,490 9,618 25,580 21,756 Operating income 67,975 60,655 221,381 170,665 Interest expense 7,987 7,749 24,442 24,418 Interest income (309 ) (150 ) (2,613 ) (323 ) Other expense (income), net 810 2,906 4,826 3,762 Income before income tax expense $ 59,487 $ 50,150 $ 194,726 $ 142,808 In the following tables, revenue is disaggregated by country or region for the three and nine months ended September 29, 2018 and September 30, 2017. (In thousands) Three months ended September 29, 2018 Nine months ended September 29, 2018 SCEM MC AMH Total SCEM MC AMH Total Taiwan $ 25,436 $ 34,452 $ 18,745 $ 78,633 $ 79,653 $ 80,556 $ 50,942 $ 211,151 United States 33,014 24,072 28,536 85,622 99,543 65,119 91,091 255,753 South Korea 21,088 18,893 19,858 59,839 62,206 58,698 66,407 187,311 Japan 12,141 27,479 12,049 51,669 40,707 82,016 35,160 157,883 China 18,667 27,360 12,263 58,290 50,373 56,417 38,793 145,583 Europe 7,579 10,873 16,899 35,351 23,345 30,963 49,859 104,167 Southeast Asia 13,309 8,216 7,668 29,193 40,486 20,894 25,627 87,007 $ 131,234 $ 151,345 $ 116,018 $ 398,597 $ 396,313 $ 394,663 $ 357,879 $ 1,148,855 (In thousands) Three months ended September 30, 2017 Nine months ended September 30, 2017 SCEM MC AMH Total SCEM MC AMH Total Taiwan $ 28,417 $ 24,439 $ 15,779 $ 68,635 $ 83,882 $ 85,545 $ 53,716 $ 223,143 United States 29,213 21,068 25,332 75,613 86,597 53,554 72,198 212,349 South Korea 20,474 17,769 20,416 58,659 56,762 46,156 55,062 157,980 Japan 10,388 24,031 9,289 43,708 28,982 63,295 27,567 119,844 China 17,662 13,862 11,171 42,695 48,816 31,817 25,751 106,384 Europe 7,509 8,599 13,130 29,238 22,837 22,363 43,767 88,967 Southeast Asia 10,859 6,345 9,839 27,043 32,255 17,845 33,203 83,303 $ 124,522 $ 116,113 $ 104,956 $ 345,591 $ 360,131 $ 320,575 $ 311,264 $ 991,970</t>
  </si>
  <si>
    <t>Summary of Significant Accounting Policies (Policies)</t>
  </si>
  <si>
    <t>Nature of Operations</t>
  </si>
  <si>
    <t>Nature of Operations Entegris, Inc. (“Entegris”, “the Company”, “us”, “we”, or “our”) is a leading global developer, manufacturer and supplier of microcontamination control products, specialty chemicals and advanced materials handling solutions for manufacturing processes in the semiconductor and other high-technology industries.</t>
  </si>
  <si>
    <t>Principles of Consolidation</t>
  </si>
  <si>
    <t>Principles of Consolidation The condensed consolidated financial statements include the accounts of the Company and its majority-owned subsidiaries. Intercompany profits, transactions and balances have been eliminated in consolidation.</t>
  </si>
  <si>
    <t>Use of Estimates</t>
  </si>
  <si>
    <t>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goodwill, intangibles, accrued expenses, and income taxes and related accounts, and disclosure of contingent assets and liabilities at the date of the condensed consolidated financial statements and the reported amounts of revenues and expenses during the reporting period. Actual results could differ from those estimates.</t>
  </si>
  <si>
    <t>Basis of Presentation</t>
  </si>
  <si>
    <t>Basis of Presentation The condensed consolidated financial statements have been prepared in accordance with accounting principles generally accepted in the United States and contain all adjustments considered necessary, and are of a normal recurring nature, to present fairly the financial position as of September 29, 2018 and December 31, 2017 , and the results of operations and comprehensive income for the three and nine months ended September 29, 2018 and September 30, 2017 , and cash flows for the nine months ended September 29, 2018 and September 30, 2017 . The condensed consolidated financial statements and accompanying notes are presented as permitted by Form 10-Q and do not contain certain information included in the Company’s annual consolidated financial statements and notes. The information included in this Form 10-Q should be read in conjunction with Management’s Discussion and Analysis and consolidated financial statements and notes thereto included in the Company’s Form 10-K for the year ended December 31, 2017 . The results of operations for the three and nine months ended September 29, 2018 are not necessarily indicative of the results to be expected for the full year.</t>
  </si>
  <si>
    <t>Fair Value of Financial Instruments</t>
  </si>
  <si>
    <t>Fair Value of Financial Instruments The carrying value of cash equivalents, accounts receivable, accounts payable, accrued payroll and related benefits, and other accrued liabilities approximates fair value due to the short maturity of those items. The fair value of long-term debt, including current maturities, was $623.8 million at September 29, 2018 , compared to the carrying amount of long-term debt, including current maturities, of $650.6 million .</t>
  </si>
  <si>
    <t>Revenue Recognition</t>
  </si>
  <si>
    <t xml:space="preserve">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goods sold. </t>
  </si>
  <si>
    <t>Recent Accounting Pronouncements</t>
  </si>
  <si>
    <t>Recent Accounting Pronouncements Adopted in 2018 In May 2014, the Financial Accounting Standards Board (FASB) issued Accounting Standards Update (ASU) No. 2014-09 Revenue from Contracts with Customers . ASU No. 2014-09 supersedes previous revenue recognition requirements and requires entities to recognize revenue when control of the promised goods or services is transferred to customers at an amount that reflects the consideration to which the entity expects to be entitled to in exchange for those goods or services. The Company adopted the provisions of ASU No. 2014-09 as of January 1, 2018 using the modified retrospective transition method. See note 2 to the condensed consolidated financial statements for further details. Recent Accounting Pronouncements Yet to be Adopted In February 2016, the FASB issued ASU No. 2016-02, Leases . ASU No. 2016-02 requires the identification of arrangements that should be accounted for as leases by lessees. In general, for lease arrangements exceeding a twelve-month term, these arrangements must now be recognized as assets and liabilities on the balance sheet of the lessee. Under ASU No. 2016-02, a right-of-use asset and lease obligation will be recorded for all leases, whether operating or financing, while the income statement will reflect lease expense for operating leases, and amortization and interest expense for financing leases. The Company has substantially completed the process of identifying existing lease contracts and is currently performing detailed evaluations of the leases under the new accounting requirements. The Company believes the most significant changes to the financial statements relate to the recognition of right-of-use assets and offsetting lease liabilities in the consolidated balance sheet for operating leases. The Company plans to adopt ASU 2016-02 as of January 1, 2019, utilizing the modified retrospective transition method. The Company will recognize a cumulative effect adjustment to the opening balance of retained earnings in the period of adoption rather than in the earliest period presented. The Company will also apply certain practical expedients offered in the guidance.</t>
  </si>
  <si>
    <t>Revenues (Tables)</t>
  </si>
  <si>
    <t>Revenue, Initial Application Period Cumulative Effect Transition [Table Text Block]</t>
  </si>
  <si>
    <t>The Company adopted ASU No. 2014-09 using the modified retrospective method, recognizing the cumulative effect of application as an adjustment to the opening balance of equity at January 1, 2018. Therefore, prior year information has not been adjusted and continues to be reported under previous applicable guidance. The details of the impact of the changes made to the Company's balance sheet date as of January 1, 2018 are reflected in the following table. ( In thousands ) Increase (decrease) Trade accounts and note receivable $765 Inventory (223) Other accrued liabilities 1,276 Deferred tax liabilities and other noncurrent tax liabilities (144) Retained earnings (590)</t>
  </si>
  <si>
    <t>Contract with Customer, Asset and Liability [Table Text Block]</t>
  </si>
  <si>
    <t>The following table provides information about contract liabilities from contracts with customers. The contract liabilities are included in other accrued liabilities balance in the condensed consolidated balance sheet. (In thousands) September 29, 2018 December 31, 2017 Contract liabilities - current 17,868 1,168</t>
  </si>
  <si>
    <t>Significant changes for contract balances [Table Text Block]</t>
  </si>
  <si>
    <t>Significant changes in the contract liabilities balances during the period are as follows. (In thousands) 2018 Revenue recognized that was included in the contract liability balance at the beginning of the period (1,168 ) Increases due to cash received, excluding amounts recognized as revenue during the period 8,422 Business combination 9,446</t>
  </si>
  <si>
    <t>Acquisition Acquisition (Tables)</t>
  </si>
  <si>
    <t>SPG</t>
  </si>
  <si>
    <t>Schedule of Business Acquisitions, by Acquisition [Table Text Block]</t>
  </si>
  <si>
    <t>The following table summarizes the provisional allocation of the purchase price to the fair values assigned to the assets acquired and liabilities assumed at the date of the SPG acquisition: (In thousands): Accounts receivable $ 19,224 Inventory 43,170 Other current assets 95 Property, plant and equipment 7,052 Identifiable intangible assets 160,850 Other noncurrent assets 12 Current liabilities (26,058 ) Deferred tax liabilities (37,623 ) Other noncurrent liabilities (1,006 ) Net assets acquired 165,716 Goodwill 175,476 Total purchase price, net of cash acquired $ 341,192</t>
  </si>
  <si>
    <t>Business Acquisition, Pro Forma Information [Table Text Block]</t>
  </si>
  <si>
    <t>The following unaudited pro forma financial information presents the combined results of operations of the Company as if the acquisition of SPG had occurred as of the beginning of the years presented. The unaudited pro forma financial information is not necessarily indicative of what the Company’s consolidated results of operations actually would have been had the acquisition occurred at the beginning of each year. In addition, the unaudited pro forma financial information does not attempt to project the future results of operations of the combined company. Three months ended Nine months ended (In thousands, except per share data) (Unaudited) September 29, 2018 September 30, 2017 September 29, 2018 September 30, 2017 Net sales $ 398,597 $ 364,881 $ 1,202,552 $ 1,058,330 Net income 55,609 38,861 186,224 91,894 Per share amounts: Net income per common share - basic $ 0.39 $ 0.27 $ 1.32 $ 0.65 Net income per common share - diluted 0.39 0.27 1.30 0.64</t>
  </si>
  <si>
    <t>PSS</t>
  </si>
  <si>
    <t>The following table summarizes the allocation of the purchase price to the fair values assigned to the assets acquired and liabilities assumed at the date of acquisition: (In thousands): Amount Accounts receivable $ 3,898 Inventory 1,827 Other current assets 23 Property, plant and equipment 103 Other noncurrent assets 3 Identifiable intangible assets 25,600 Accounts payables (294 ) Accrued expenses (2,667 ) Net assets acquired 28,493 Goodwill 8,804 Total purchase price $ 37,297</t>
  </si>
  <si>
    <t>Inventories (Tables)</t>
  </si>
  <si>
    <t>Inventories consist of the following: (In thousands) September 29, 2018 December 31, 2017 Raw materials $ 91,415 $ 58,226 Work-in process 35,009 16,193 Finished goods 137,666 123,670 Total inventories $ 264,090 $ 198,089</t>
  </si>
  <si>
    <t>Goodwill and Intangible Assets (Tables)</t>
  </si>
  <si>
    <t>Schedule of Goodwill</t>
  </si>
  <si>
    <t>Goodwill activity for each period was as follows: (In thousands) Specialty Chemicals and Engineered Materials Microcontamination Control Advanced Materials Handling Total December 31, 2017 $ 304,270 8,007 $ 47,411 $ 359,688 Addition due to acquisitions — 175,476 9,660 185,136 Foreign currency translation (2,562 ) (27 ) — (2,589 ) September 29, 2018 $ 301,708 $ 183,456 $ 57,071 $ 542,235</t>
  </si>
  <si>
    <t>Schedule of Acquired Finite-Lived Intangible Assets by Major Class</t>
  </si>
  <si>
    <t>Identifiable intangible assets at September 29, 2018 and December 31, 2017 consist of the following: September 29, 2018 (In thousands) Gross carrying Amount Accumulated amortization Net carrying value Developed technology $ 251,960 $ 169,625 $ 82,335 Trademarks and trade names 25,653 14,471 11,182 Customer relationships 331,059 126,335 204,724 Other 40,758 15,620 25,138 $ 649,430 $ 326,051 $ 323,379 December 31, 2017 (In thousands) Gross carrying amount Accumulated amortization Net carrying value Developed technology $ 206,224 $ 149,215 $ 57,009 Trademarks and trade names 16,807 13,712 3,095 Customer relationships 220,806 110,281 110,525 Other 20,032 8,231 11,801 $ 463,869 $ 281,439 $ 182,430</t>
  </si>
  <si>
    <t>Estimated Future Amortization Expense</t>
  </si>
  <si>
    <t>Future amortization expense for each of the five succeeding years and thereafter relating to intangible assets currently recorded in the Company's consolidated balance sheets is estimated at September 29, 2018 to be the following: Fiscal year ending December 31 (In thousands) 2018 $ 20,480 2019 65,973 2020 42,788 2021 36,102 2022 35,322 Thereafter 122,714 $ 323,379</t>
  </si>
  <si>
    <t>Income Tax (Tables)</t>
  </si>
  <si>
    <t>Schedule of Effective Income Tax Rate Reconciliation [Table Text Block]</t>
  </si>
  <si>
    <t>Income tax expense differs from the expected amounts based on the statutory federal tax rates for the three and nine months ended September 29, 2018 and September 30, 2017 as follows: Three months ended Nine months ended (In thousands) September 29, 2018 September 30, 2017 September 29, 2018 September 30, 2017 Expected federal income tax expense at statutory rate $ 12,492 $ 17,553 $ 40,892 $ 49,983 State income taxes before valuation allowance, net of federal tax effect 378 (119 ) 1,076 90 Effect of foreign source income (4,771 ) (7,372 ) (7,117 ) (18,017 ) Tax contingencies 21 1,577 834 2,112 Valuation allowance 1,002 808 1,455 2,045 U.S. federal research credit 673 (3,026 ) (901 ) (4,174 ) Equity compensation 147 (67 ) (5,645 ) (2,859 ) Global intangible low tax income 1,102 — 3,051 — Other items, net 383 (106 ) 1,110 221 Income tax expense $ 11,427 $ 9,248 $ 34,755 $ 29,401</t>
  </si>
  <si>
    <t>Earnings Per Common Share (Tables)</t>
  </si>
  <si>
    <t>Reconcilation of Share Amount Used in Computaion of Basic and Diluted Earnings Per Share (EPS)</t>
  </si>
  <si>
    <t>The following table presents a reconciliation of the denominators used in the computation of basic and diluted earnings per common share (EPS): Three months ended Nine months ended (In thousands) September 29, 2018 September 30, 2017 September 29, 2018 September 30, 2017 Basic—weighted common shares outstanding 141,556 141,684 141,613 141,627 Weighted common shares assumed upon exercise of stock options and vesting of restricted common stock 1,477 1,910 1,695 1,845 Diluted—weighted common shares and common shares equivalent outstanding 143,033 143,594 143,308 143,472</t>
  </si>
  <si>
    <t>Shares Excluded Underlying Stock Based Awards from Calculations of Diluted EPS</t>
  </si>
  <si>
    <t>The Company excluded the following shares underlying stock-based awards from the calculations of diluted EPS because their inclusion would have been anti-dilutive for the three and nine months ended September 29, 2018 and September 30, 2017 : Three months ended Nine months ended (In thousands) September 29, 2018 September 30, 2017 September 29, 2018 September 30, 2017 Shares excluded from calculations of diluted EPS 295 355 253 293</t>
  </si>
  <si>
    <t>Fair Value (Tables)</t>
  </si>
  <si>
    <t>Financial Assets Measured At Fair Value On Recurring Basis</t>
  </si>
  <si>
    <t>The following table presents the Company’s financial assets that are measured at fair value on a recurring basis at September 29, 2018 and December 31, 2017 . Level 1 inputs are based on quoted prices in active markets accessible at the reporting date for identical assets and liabilities. Level 2 inputs are based on quoted prices for similar instruments in active markets and quoted prices for identical or similar instruments in markets that are not active, or model-based valuation techniques for which all significant assumptions are observable in a market. Level 3 inputs are based on prices or valuations that require inputs that are significant to the valuation and are unobservable. September 29, 2018 December 31, 2017 (In thousands) Level 1 Level 2 Level 3 Total Level 1 Level 2 Level 3 Total Assets: Other current assets Foreign currency contracts (a) $ — $ 584 $ — $ 584 $ — $ 36 $ — $ 36 Total assets measured and recorded at fair value $ — $ 584 $ — $ 584 $ — $ 36 $ — $ 36 (a) Based on observable market transactions of spot currency rates and forward currency rates on equivalently-termed instruments.</t>
  </si>
  <si>
    <t>Information about Derivative Positions</t>
  </si>
  <si>
    <t>A reconciliation of the net fair value of foreign currency contract assets and liabilities subject to master netting arrangements that are recorded in the September 29, 2018 and December 31, 2017 condensed consolidated balance sheets to the net fair value that could have been reported in the respective condensed consolidated balance sheets is as follows: September 29, 2018 December 31, 2017 (In thousands) Gross Gross Net amount of Gross amounts of recognized assets Gross amounts offset in the condensed consolidated balance sheet Net amount of assets in the condensed consolidated balance sheet Foreign currency contracts $ 584 $ — $ 584 $ 36 $ — $ 36</t>
  </si>
  <si>
    <t>Gains and (losses) associated with derivatives</t>
  </si>
  <si>
    <t>Gain (losses) associated with derivatives are recorded in other expense, net, in the condensed consolidated statements of operations. Gain (losses) associated with derivative instruments not designated as hedging instruments were as follows: Three months ended Nine months ended (In thousands) September 29, 2018 September 30, 2017 September 29, 2018 September 30, 2017 Gain (losses) on foreign currency contracts $ 584 $ (132 ) $ (699 ) $ (2,245 )</t>
  </si>
  <si>
    <t>Segment Reporting (Tables)</t>
  </si>
  <si>
    <t>Summary of Financial Information for Reportable Segments</t>
  </si>
  <si>
    <t>Summarized financial information for the Company’s reportable segments is shown in the following tables. Three months ended Nine months ended (In thousands) September 29, 2018 September 30, 2017 September 29, 2018 September 30, 2017 Net sales SCEM $ 131,234 $ 124,522 $ 396,313 $ 360,131 MC 151,345 116,113 394,663 320,575 AMH 116,018 104,956 357,879 311,264 Total net sales $ 398,597 $ 345,591 $ 1,148,855 $ 991,970 Three months ended Nine months ended (In thousands) September 29, 2018 September 30, 2017 September 29, 2018 September 30, 2017 Segment profit SCEM $ 31,860 $ 29,539 $ 100,738 $ 81,727 MC 44,530 39,302 125,575 102,085 AMH 19,494 12,483 65,750 41,612 Total segment profit $ 95,884 $ 81,324 $ 292,063 $ 225,424</t>
  </si>
  <si>
    <t>Reconciliation of Total Segment Profit to Operating Income</t>
  </si>
  <si>
    <t>The following table reconciles total segment profit to income before income taxes: Three months ended Nine months ended (In thousands) September 29, 2018 September 30, 2017 September 29, 2018 September 30, 2017 Total segment profit $ 95,884 $ 81,324 $ 292,063 $ 225,424 Less: Amortization of intangible assets 21,419 11,051 45,102 33,003 Unallocated general and administrative expenses 6,490 9,618 25,580 21,756 Operating income 67,975 60,655 221,381 170,665 Interest expense 7,987 7,749 24,442 24,418 Interest income (309 ) (150 ) (2,613 ) (323 ) Other expense (income), net 810 2,906 4,826 3,762 Income before income tax expense $ 59,487 $ 50,150 $ 194,726 $ 142,808</t>
  </si>
  <si>
    <t>Schedule of Revenue from External Customers, by Geographical Areas [Table Text Block]</t>
  </si>
  <si>
    <t>In the following tables, revenue is disaggregated by country or region for the three and nine months ended September 29, 2018 and September 30, 2017. (In thousands) Three months ended September 29, 2018 Nine months ended September 29, 2018 SCEM MC AMH Total SCEM MC AMH Total Taiwan $ 25,436 $ 34,452 $ 18,745 $ 78,633 $ 79,653 $ 80,556 $ 50,942 $ 211,151 United States 33,014 24,072 28,536 85,622 99,543 65,119 91,091 255,753 South Korea 21,088 18,893 19,858 59,839 62,206 58,698 66,407 187,311 Japan 12,141 27,479 12,049 51,669 40,707 82,016 35,160 157,883 China 18,667 27,360 12,263 58,290 50,373 56,417 38,793 145,583 Europe 7,579 10,873 16,899 35,351 23,345 30,963 49,859 104,167 Southeast Asia 13,309 8,216 7,668 29,193 40,486 20,894 25,627 87,007 $ 131,234 $ 151,345 $ 116,018 $ 398,597 $ 396,313 $ 394,663 $ 357,879 $ 1,148,855 (In thousands) Three months ended September 30, 2017 Nine months ended September 30, 2017 SCEM MC AMH Total SCEM MC AMH Total Taiwan $ 28,417 $ 24,439 $ 15,779 $ 68,635 $ 83,882 $ 85,545 $ 53,716 $ 223,143 United States 29,213 21,068 25,332 75,613 86,597 53,554 72,198 212,349 South Korea 20,474 17,769 20,416 58,659 56,762 46,156 55,062 157,980 Japan 10,388 24,031 9,289 43,708 28,982 63,295 27,567 119,844 China 17,662 13,862 11,171 42,695 48,816 31,817 25,751 106,384 Europe 7,509 8,599 13,130 29,238 22,837 22,363 43,767 88,967 Southeast Asia 10,859 6,345 9,839 27,043 32,255 17,845 33,203 83,303 $ 124,522 $ 116,113 $ 104,956 $ 345,591 $ 360,131 $ 320,575 $ 311,264 $ 991,970</t>
  </si>
  <si>
    <t>Summary of Significant Accounting Policies Additional details (Details) $ in Thousands</t>
  </si>
  <si>
    <t>Sep. 29, 2018USD ($)</t>
  </si>
  <si>
    <t>Long-term Debt, Fair Value</t>
  </si>
  <si>
    <t>Long-term Debt</t>
  </si>
  <si>
    <t>Revenues (Details) $ in Thousands</t>
  </si>
  <si>
    <t>Jan. 01, 2018USD ($)</t>
  </si>
  <si>
    <t>Accounts Receivable [Member]</t>
  </si>
  <si>
    <t>New Accounting Pronouncement or Change in Accounting Principle, Effect of Adoption, Quantification</t>
  </si>
  <si>
    <t>Inventories [Member]</t>
  </si>
  <si>
    <t>Accrued Liabilities [Member]</t>
  </si>
  <si>
    <t>Deferred tax liability [Member]</t>
  </si>
  <si>
    <t>Retained Earnings [Member]</t>
  </si>
  <si>
    <t>Revenues Contract balances (Details) - USD ($) $ in Thousands</t>
  </si>
  <si>
    <t>Contract liabilities - current</t>
  </si>
  <si>
    <t>Revenues Significant changes in contract liabilities (Details) $ in Thousands</t>
  </si>
  <si>
    <t>Revenue recognized that was included in the contract liability balance at beginning of period</t>
  </si>
  <si>
    <t>Increases due to cash received, excluding amounts recognized as revenue during the period</t>
  </si>
  <si>
    <t>Business Combination</t>
  </si>
  <si>
    <t>Acquisition Purchase Price Allocation (Details) - USD ($) $ in Thousands</t>
  </si>
  <si>
    <t>Jun. 25, 2018</t>
  </si>
  <si>
    <t>Jan. 22, 2018</t>
  </si>
  <si>
    <t>Accounts Receivables</t>
  </si>
  <si>
    <t>Inventory</t>
  </si>
  <si>
    <t>Property, Plant, and Equipment</t>
  </si>
  <si>
    <t>Identifiable Intangible Assets</t>
  </si>
  <si>
    <t>Other noncurrent assets</t>
  </si>
  <si>
    <t>Current liabilities</t>
  </si>
  <si>
    <t>Deferred tax liabilities</t>
  </si>
  <si>
    <t>Other noncurrent liabilities</t>
  </si>
  <si>
    <t>Net Assets Acquired</t>
  </si>
  <si>
    <t>Total Purchase Price</t>
  </si>
  <si>
    <t>Accounts Payable</t>
  </si>
  <si>
    <t>Acquisition Proforma Information (Details) - SPG - USD ($) $ / shares in Units, $ in Thousands</t>
  </si>
  <si>
    <t>Net sales</t>
  </si>
  <si>
    <t>Net income per common share - basic</t>
  </si>
  <si>
    <t>Net income per common share - diluted</t>
  </si>
  <si>
    <t>Acquisition Additional Acquisition (Details) - USD ($) $ in Thousands</t>
  </si>
  <si>
    <t>Jun. 26, 2018</t>
  </si>
  <si>
    <t>Inventory fair value step-up</t>
  </si>
  <si>
    <t>Amortization of Inventory Step-up</t>
  </si>
  <si>
    <t>Business Acquisition, Date of Acquisition Agreement</t>
  </si>
  <si>
    <t>Jun. 25,
		2018</t>
  </si>
  <si>
    <t>Acquired Finite-lived Intangible Assets, Weighted Average Useful Life</t>
  </si>
  <si>
    <t>10 years</t>
  </si>
  <si>
    <t>Payments to Acquire Businesses, Net of Cash Acquired</t>
  </si>
  <si>
    <t>Business Acquisition, Transaction Costs</t>
  </si>
  <si>
    <t>Jan. 22,
		2018</t>
  </si>
  <si>
    <t>9 years 5 months</t>
  </si>
  <si>
    <t>Flex</t>
  </si>
  <si>
    <t>Jun. 26,
		2018</t>
  </si>
  <si>
    <t>Customer Relationships [Member] | SPG</t>
  </si>
  <si>
    <t>12 years</t>
  </si>
  <si>
    <t>Technology-Based Intangible Assets [Member] | SPG</t>
  </si>
  <si>
    <t>9 years</t>
  </si>
  <si>
    <t>Trade Names [Member] | SPG</t>
  </si>
  <si>
    <t>Other Intangible Assets [Member] | SPG</t>
  </si>
  <si>
    <t>11 months</t>
  </si>
  <si>
    <t>Inventories (Detail) - USD ($) $ in Thousands</t>
  </si>
  <si>
    <t>Raw materials</t>
  </si>
  <si>
    <t>Work-in process</t>
  </si>
  <si>
    <t>Finished goods</t>
  </si>
  <si>
    <t>Total inventories</t>
  </si>
  <si>
    <t>Goodwill Rollforward (Details) $ in Thousands</t>
  </si>
  <si>
    <t>Goodwill [Line Items]</t>
  </si>
  <si>
    <t>Goodwill - Beginning</t>
  </si>
  <si>
    <t>Addition due to acquisition</t>
  </si>
  <si>
    <t>Foreign currency translation</t>
  </si>
  <si>
    <t>Goodwill - End</t>
  </si>
  <si>
    <t>Specialty Chemicals and Electronic Materials SCEM [Member]</t>
  </si>
  <si>
    <t>Microcontamination Control [Member]</t>
  </si>
  <si>
    <t>Advanced Materials Handling AMH [Member]</t>
  </si>
  <si>
    <t>Intangible Assets (Detail) - USD ($) $ in Thousands</t>
  </si>
  <si>
    <t>Finite-Lived Intangible Assets</t>
  </si>
  <si>
    <t>Gross carrying Amount</t>
  </si>
  <si>
    <t>Accumulated amortization</t>
  </si>
  <si>
    <t>Net carrying value</t>
  </si>
  <si>
    <t>Developed Technology</t>
  </si>
  <si>
    <t>Trademarks and Trade names</t>
  </si>
  <si>
    <t>Customer Relationships [Member]</t>
  </si>
  <si>
    <t>Other Intangible Assets [Member]</t>
  </si>
  <si>
    <t>Goodwill and Intangible Assets Estimated Future Amortization Expense (Detail) - USD ($) $ in Thousands</t>
  </si>
  <si>
    <t>Thereafter</t>
  </si>
  <si>
    <t>Intangible assets, net</t>
  </si>
  <si>
    <t>Income Tax Rate reconciliation (Details) - USD ($) $ in Thousands</t>
  </si>
  <si>
    <t>Expected federal income tax expense at statutory rate</t>
  </si>
  <si>
    <t>State income taxes before valuation allowance, net of federal tax effect</t>
  </si>
  <si>
    <t>Effect of foreign source income</t>
  </si>
  <si>
    <t>Tax contingencies</t>
  </si>
  <si>
    <t>Valuation allowance</t>
  </si>
  <si>
    <t>U.S. federal research credit</t>
  </si>
  <si>
    <t>Equity compensation</t>
  </si>
  <si>
    <t>Global Intangible Low Tax Income</t>
  </si>
  <si>
    <t>Other items, net</t>
  </si>
  <si>
    <t>Income Tax Additional Details (Details) - USD ($) $ in Thousands</t>
  </si>
  <si>
    <t>Income Tax Disclosure [Abstract]</t>
  </si>
  <si>
    <t>Effective Income Tax Rate Reconciliation, Percent</t>
  </si>
  <si>
    <t>17.80%</t>
  </si>
  <si>
    <t>20.60%</t>
  </si>
  <si>
    <t>Effective Income Tax Rate Reconciliation, at Federal Statutory Income Tax Rate, Percent</t>
  </si>
  <si>
    <t>21.00%</t>
  </si>
  <si>
    <t>35.00%</t>
  </si>
  <si>
    <t>Reconciliation of Share Amount Used in Computation of Basic and Diluted Earnings Per Share (EPS) (Detail) - shares shares in Thousands</t>
  </si>
  <si>
    <t>Basic-weighted common shares outstanding</t>
  </si>
  <si>
    <t>Weighted common shares assumed upon exercise of stock options and vesting of restricted common stock</t>
  </si>
  <si>
    <t>Diluted-weighted common shares and common shares equivalent outstanding</t>
  </si>
  <si>
    <t>Shares Excluded Underlying Stock Based Award from Calucations of Diluted EPS (Detail) - shares shares in Thousands</t>
  </si>
  <si>
    <t>Antidilutive Securities Excluded from Computation of Earnings Per Share [Line Items]</t>
  </si>
  <si>
    <t>Shares excluded from calculations of diluted EPS</t>
  </si>
  <si>
    <t>Fair Value (Details) - USD ($) $ in Thousands</t>
  </si>
  <si>
    <t>Fair Value, Assets and Liabilities Measured on Recurring and Nonrecurring Basis [Line Items]</t>
  </si>
  <si>
    <t>Foreign currency contracts, asset</t>
  </si>
  <si>
    <t>Total assets measured and recorded at fair value</t>
  </si>
  <si>
    <t>Other Current Assets [Member]</t>
  </si>
  <si>
    <t>Fair Value, Inputs, Level 1</t>
  </si>
  <si>
    <t>Fair Value, Inputs, Level 1 | Other Current Assets [Member]</t>
  </si>
  <si>
    <t>Fair Value, Inputs, Level 2</t>
  </si>
  <si>
    <t>Fair Value, Inputs, Level 2 | Other Current Assets [Member]</t>
  </si>
  <si>
    <t>Fair Value, Inputs, Level 3</t>
  </si>
  <si>
    <t>Fair Value, Inputs, Level 3 | Other Current Assets [Member]</t>
  </si>
  <si>
    <t>Information about Derivative Positions (Detail) - USD ($) $ in Thousands</t>
  </si>
  <si>
    <t>Derivative [Line Items]</t>
  </si>
  <si>
    <t>Gross amounts of recognized assets</t>
  </si>
  <si>
    <t>Gross amounts of recognized liabilities</t>
  </si>
  <si>
    <t>Net amount of assets</t>
  </si>
  <si>
    <t>Fair Value Losses associated with derivatives (Details) - USD ($) $ in Thousands</t>
  </si>
  <si>
    <t>Gain (losses) on foreign currency contracts</t>
  </si>
  <si>
    <t>Summary of Financial Information for Reportable Segments (Details) - USD ($) $ in Thousands</t>
  </si>
  <si>
    <t>Segment Reporting Information [Line Items]</t>
  </si>
  <si>
    <t>Total Segment Profit</t>
  </si>
  <si>
    <t>TAIWAN, PROVINCE OF CHINA</t>
  </si>
  <si>
    <t>TAIWAN, PROVINCE OF CHINA | Specialty Chemicals and Electronic Materials SCEM [Member]</t>
  </si>
  <si>
    <t>TAIWAN, PROVINCE OF CHINA | Microcontamination Control [Member]</t>
  </si>
  <si>
    <t>TAIWAN, PROVINCE OF CHINA | Advanced Materials Handling AMH [Member]</t>
  </si>
  <si>
    <t>UNITED STATES</t>
  </si>
  <si>
    <t>UNITED STATES | Specialty Chemicals and Electronic Materials SCEM [Member]</t>
  </si>
  <si>
    <t>UNITED STATES | Microcontamination Control [Member]</t>
  </si>
  <si>
    <t>UNITED STATES | Advanced Materials Handling AMH [Member]</t>
  </si>
  <si>
    <t>KOREA, REPUBLIC OF</t>
  </si>
  <si>
    <t>KOREA, REPUBLIC OF | Specialty Chemicals and Electronic Materials SCEM [Member]</t>
  </si>
  <si>
    <t>KOREA, REPUBLIC OF | Microcontamination Control [Member]</t>
  </si>
  <si>
    <t>KOREA, REPUBLIC OF | Advanced Materials Handling AMH [Member]</t>
  </si>
  <si>
    <t>JAPAN</t>
  </si>
  <si>
    <t>JAPAN | Specialty Chemicals and Electronic Materials SCEM [Member]</t>
  </si>
  <si>
    <t>JAPAN | Microcontamination Control [Member]</t>
  </si>
  <si>
    <t>JAPAN | Advanced Materials Handling AMH [Member]</t>
  </si>
  <si>
    <t>CHINA</t>
  </si>
  <si>
    <t>CHINA | Specialty Chemicals and Electronic Materials SCEM [Member]</t>
  </si>
  <si>
    <t>CHINA | Microcontamination Control [Member]</t>
  </si>
  <si>
    <t>CHINA | Advanced Materials Handling AMH [Member]</t>
  </si>
  <si>
    <t>Europe [Member]</t>
  </si>
  <si>
    <t>Europe [Member] | Specialty Chemicals and Electronic Materials SCEM [Member]</t>
  </si>
  <si>
    <t>Europe [Member] | Microcontamination Control [Member]</t>
  </si>
  <si>
    <t>Europe [Member] | Advanced Materials Handling AMH [Member]</t>
  </si>
  <si>
    <t>Southeast Asia [Member]</t>
  </si>
  <si>
    <t>Southeast Asia [Member] | Specialty Chemicals and Electronic Materials SCEM [Member]</t>
  </si>
  <si>
    <t>Southeast Asia [Member] | Microcontamination Control [Member]</t>
  </si>
  <si>
    <t>Southeast Asia [Member] | Advanced Materials Handling AMH [Member]</t>
  </si>
  <si>
    <t>Reconciliation of Total Segment Profit to Operating Income (Details) - USD ($) $ in Thousands</t>
  </si>
  <si>
    <t>Segment Reporting, Reconciling Item for Operating Profit (Loss) from Segment to Consolidated [Line Items]</t>
  </si>
  <si>
    <t>Unallocated General And Administrative Expenses</t>
  </si>
  <si>
    <t>Other income, n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01302</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41331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49</v>
      </c>
    </row>
    <row r="4" spans="1:2">
      <c r="A4" s="4" t="s">
        <v>31</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4" t="s">
        <v>168</v>
      </c>
      <c r="B3" s="4"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2</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4" t="s">
        <v>190</v>
      </c>
    </row>
    <row r="4" spans="1:2">
      <c r="A4" s="3" t="s">
        <v>146</v>
      </c>
    </row>
    <row r="5" spans="1:2">
      <c r="A5" s="4" t="s">
        <v>191</v>
      </c>
      <c r="B5" s="4" t="s">
        <v>192</v>
      </c>
    </row>
    <row r="6" spans="1:2">
      <c r="A6" s="4" t="s">
        <v>193</v>
      </c>
      <c r="B6" s="4" t="s">
        <v>194</v>
      </c>
    </row>
    <row r="7" spans="1:2">
      <c r="A7" s="4" t="s">
        <v>195</v>
      </c>
    </row>
    <row r="8" spans="1:2">
      <c r="A8" s="3" t="s">
        <v>146</v>
      </c>
    </row>
    <row r="9" spans="1:2">
      <c r="A9" s="4" t="s">
        <v>191</v>
      </c>
      <c r="B9"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49</v>
      </c>
    </row>
    <row r="4" spans="1:2">
      <c r="A4" s="4" t="s">
        <v>31</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94893</v>
      </c>
      <c r="C3" s="7" t="n">
        <v>625408</v>
      </c>
    </row>
    <row r="4" spans="1:3">
      <c r="A4" s="4" t="s">
        <v>30</v>
      </c>
      <c r="B4" s="5" t="n">
        <v>212729</v>
      </c>
      <c r="C4" s="5" t="n">
        <v>183434</v>
      </c>
    </row>
    <row r="5" spans="1:3">
      <c r="A5" s="4" t="s">
        <v>31</v>
      </c>
      <c r="B5" s="5" t="n">
        <v>264090</v>
      </c>
      <c r="C5" s="5" t="n">
        <v>198089</v>
      </c>
    </row>
    <row r="6" spans="1:3">
      <c r="A6" s="4" t="s">
        <v>32</v>
      </c>
      <c r="B6" s="5" t="n">
        <v>25191</v>
      </c>
      <c r="C6" s="5" t="n">
        <v>18012</v>
      </c>
    </row>
    <row r="7" spans="1:3">
      <c r="A7" s="4" t="s">
        <v>33</v>
      </c>
      <c r="B7" s="5" t="n">
        <v>24043</v>
      </c>
      <c r="C7" s="5" t="n">
        <v>32665</v>
      </c>
    </row>
    <row r="8" spans="1:3">
      <c r="A8" s="4" t="s">
        <v>34</v>
      </c>
      <c r="B8" s="5" t="n">
        <v>820946</v>
      </c>
      <c r="C8" s="5" t="n">
        <v>1057608</v>
      </c>
    </row>
    <row r="9" spans="1:3">
      <c r="A9" s="4" t="s">
        <v>35</v>
      </c>
      <c r="B9" s="5" t="n">
        <v>393706</v>
      </c>
      <c r="C9" s="5" t="n">
        <v>359523</v>
      </c>
    </row>
    <row r="10" spans="1:3">
      <c r="A10" s="3" t="s">
        <v>36</v>
      </c>
    </row>
    <row r="11" spans="1:3">
      <c r="A11" s="4" t="s">
        <v>37</v>
      </c>
      <c r="B11" s="5" t="n">
        <v>542235</v>
      </c>
      <c r="C11" s="5" t="n">
        <v>359688</v>
      </c>
    </row>
    <row r="12" spans="1:3">
      <c r="A12" s="4" t="s">
        <v>38</v>
      </c>
      <c r="B12" s="5" t="n">
        <v>323379</v>
      </c>
      <c r="C12" s="5" t="n">
        <v>182430</v>
      </c>
    </row>
    <row r="13" spans="1:3">
      <c r="A13" s="4" t="s">
        <v>39</v>
      </c>
      <c r="B13" s="5" t="n">
        <v>11735</v>
      </c>
      <c r="C13" s="5" t="n">
        <v>9103</v>
      </c>
    </row>
    <row r="14" spans="1:3">
      <c r="A14" s="4" t="s">
        <v>40</v>
      </c>
      <c r="B14" s="5" t="n">
        <v>11455</v>
      </c>
      <c r="C14" s="5" t="n">
        <v>7820</v>
      </c>
    </row>
    <row r="15" spans="1:3">
      <c r="A15" s="4" t="s">
        <v>41</v>
      </c>
      <c r="B15" s="5" t="n">
        <v>2103456</v>
      </c>
      <c r="C15" s="5" t="n">
        <v>1976172</v>
      </c>
    </row>
    <row r="16" spans="1:3">
      <c r="A16" s="3" t="s">
        <v>42</v>
      </c>
    </row>
    <row r="17" spans="1:3">
      <c r="A17" s="4" t="s">
        <v>43</v>
      </c>
      <c r="B17" s="5" t="n">
        <v>0</v>
      </c>
      <c r="C17" s="5" t="n">
        <v>100000</v>
      </c>
    </row>
    <row r="18" spans="1:3">
      <c r="A18" s="4" t="s">
        <v>44</v>
      </c>
      <c r="B18" s="5" t="n">
        <v>74590</v>
      </c>
      <c r="C18" s="5" t="n">
        <v>68762</v>
      </c>
    </row>
    <row r="19" spans="1:3">
      <c r="A19" s="4" t="s">
        <v>45</v>
      </c>
      <c r="B19" s="5" t="n">
        <v>60896</v>
      </c>
      <c r="C19" s="5" t="n">
        <v>64860</v>
      </c>
    </row>
    <row r="20" spans="1:3">
      <c r="A20" s="4" t="s">
        <v>46</v>
      </c>
      <c r="B20" s="5" t="n">
        <v>55389</v>
      </c>
      <c r="C20" s="5" t="n">
        <v>34514</v>
      </c>
    </row>
    <row r="21" spans="1:3">
      <c r="A21" s="4" t="s">
        <v>47</v>
      </c>
      <c r="B21" s="5" t="n">
        <v>20137</v>
      </c>
      <c r="C21" s="5" t="n">
        <v>22835</v>
      </c>
    </row>
    <row r="22" spans="1:3">
      <c r="A22" s="4" t="s">
        <v>48</v>
      </c>
      <c r="B22" s="5" t="n">
        <v>211012</v>
      </c>
      <c r="C22" s="5" t="n">
        <v>290971</v>
      </c>
    </row>
    <row r="23" spans="1:3">
      <c r="A23" s="4" t="s">
        <v>49</v>
      </c>
      <c r="B23" s="5" t="n">
        <v>650625</v>
      </c>
      <c r="C23" s="5" t="n">
        <v>574380</v>
      </c>
    </row>
    <row r="24" spans="1:3">
      <c r="A24" s="4" t="s">
        <v>50</v>
      </c>
      <c r="B24" s="5" t="n">
        <v>32332</v>
      </c>
      <c r="C24" s="5" t="n">
        <v>32130</v>
      </c>
    </row>
    <row r="25" spans="1:3">
      <c r="A25" s="4" t="s">
        <v>51</v>
      </c>
      <c r="B25" s="5" t="n">
        <v>125816</v>
      </c>
      <c r="C25" s="5" t="n">
        <v>85673</v>
      </c>
    </row>
    <row r="26" spans="1:3">
      <c r="A26" s="4" t="s">
        <v>52</v>
      </c>
      <c r="B26" s="5" t="n">
        <v>0</v>
      </c>
      <c r="C26" s="5" t="n">
        <v>0</v>
      </c>
    </row>
    <row r="27" spans="1:3">
      <c r="A27" s="3" t="s">
        <v>53</v>
      </c>
    </row>
    <row r="28" spans="1:3">
      <c r="A28" s="4" t="s">
        <v>54</v>
      </c>
      <c r="B28" s="5" t="n">
        <v>0</v>
      </c>
      <c r="C28" s="5" t="n">
        <v>0</v>
      </c>
    </row>
    <row r="29" spans="1:3">
      <c r="A29" s="4" t="s">
        <v>55</v>
      </c>
      <c r="B29" s="5" t="n">
        <v>1416</v>
      </c>
      <c r="C29" s="5" t="n">
        <v>1413</v>
      </c>
    </row>
    <row r="30" spans="1:3">
      <c r="A30" s="4" t="s">
        <v>56</v>
      </c>
      <c r="B30" s="5" t="n">
        <v>-7112</v>
      </c>
      <c r="C30" s="5" t="n">
        <v>0</v>
      </c>
    </row>
    <row r="31" spans="1:3">
      <c r="A31" s="4" t="s">
        <v>57</v>
      </c>
      <c r="B31" s="5" t="n">
        <v>864809</v>
      </c>
      <c r="C31" s="5" t="n">
        <v>867699</v>
      </c>
    </row>
    <row r="32" spans="1:3">
      <c r="A32" s="4" t="s">
        <v>58</v>
      </c>
      <c r="B32" s="5" t="n">
        <v>258223</v>
      </c>
      <c r="C32" s="5" t="n">
        <v>147418</v>
      </c>
    </row>
    <row r="33" spans="1:3">
      <c r="A33" s="4" t="s">
        <v>59</v>
      </c>
      <c r="B33" s="5" t="n">
        <v>-33665</v>
      </c>
      <c r="C33" s="5" t="n">
        <v>-23512</v>
      </c>
    </row>
    <row r="34" spans="1:3">
      <c r="A34" s="4" t="s">
        <v>60</v>
      </c>
      <c r="B34" s="5" t="n">
        <v>1083671</v>
      </c>
      <c r="C34" s="5" t="n">
        <v>993018</v>
      </c>
    </row>
    <row r="35" spans="1:3">
      <c r="A35" s="4" t="s">
        <v>61</v>
      </c>
      <c r="B35" s="7" t="n">
        <v>2103456</v>
      </c>
      <c r="C35" s="7" t="n">
        <v>1976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99</v>
      </c>
      <c r="B1" s="2" t="s">
        <v>1</v>
      </c>
    </row>
    <row r="2" spans="1:2">
      <c r="B2" s="2" t="s">
        <v>2</v>
      </c>
    </row>
    <row r="3" spans="1:2">
      <c r="A3" s="4" t="s">
        <v>200</v>
      </c>
      <c r="B3" s="4" t="s">
        <v>20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155</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4" t="s">
        <v>210</v>
      </c>
      <c r="B3" s="4"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4" t="s">
        <v>215</v>
      </c>
      <c r="B3" s="4"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4" t="s">
        <v>222</v>
      </c>
      <c r="B3" s="4"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229</v>
      </c>
    </row>
    <row r="2" spans="1:2">
      <c r="A2" s="3" t="s">
        <v>139</v>
      </c>
    </row>
    <row r="3" spans="1:2">
      <c r="A3" s="4" t="s">
        <v>230</v>
      </c>
      <c r="B3" s="7" t="n">
        <v>623828</v>
      </c>
    </row>
    <row r="4" spans="1:2">
      <c r="A4" s="4" t="s">
        <v>231</v>
      </c>
      <c r="B4" s="7" t="n">
        <v>6506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233</v>
      </c>
    </row>
    <row r="2" spans="1:2">
      <c r="A2" s="4" t="s">
        <v>234</v>
      </c>
    </row>
    <row r="3" spans="1:2">
      <c r="A3" s="4" t="s">
        <v>235</v>
      </c>
      <c r="B3" s="7" t="n">
        <v>765</v>
      </c>
    </row>
    <row r="4" spans="1:2">
      <c r="A4" s="4" t="s">
        <v>236</v>
      </c>
    </row>
    <row r="5" spans="1:2">
      <c r="A5" s="4" t="s">
        <v>235</v>
      </c>
      <c r="B5" s="5" t="n">
        <v>-223</v>
      </c>
    </row>
    <row r="6" spans="1:2">
      <c r="A6" s="4" t="s">
        <v>237</v>
      </c>
    </row>
    <row r="7" spans="1:2">
      <c r="A7" s="4" t="s">
        <v>235</v>
      </c>
      <c r="B7" s="5" t="n">
        <v>1276</v>
      </c>
    </row>
    <row r="8" spans="1:2">
      <c r="A8" s="4" t="s">
        <v>238</v>
      </c>
    </row>
    <row r="9" spans="1:2">
      <c r="A9" s="4" t="s">
        <v>235</v>
      </c>
      <c r="B9" s="5" t="n">
        <v>-144</v>
      </c>
    </row>
    <row r="10" spans="1:2">
      <c r="A10" s="4" t="s">
        <v>239</v>
      </c>
    </row>
    <row r="11" spans="1:2">
      <c r="A11" s="4" t="s">
        <v>235</v>
      </c>
      <c r="B11" s="7" t="n">
        <v>-59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40</v>
      </c>
      <c r="B1" s="2" t="s">
        <v>2</v>
      </c>
      <c r="C1" s="2" t="s">
        <v>27</v>
      </c>
    </row>
    <row r="2" spans="1:3">
      <c r="A2" s="3" t="s">
        <v>142</v>
      </c>
    </row>
    <row r="3" spans="1:3">
      <c r="A3" s="4" t="s">
        <v>241</v>
      </c>
      <c r="B3" s="7" t="n">
        <v>17868</v>
      </c>
      <c r="C3" s="7" t="n">
        <v>116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1</v>
      </c>
    </row>
    <row r="2" spans="1:2">
      <c r="B2" s="2" t="s">
        <v>229</v>
      </c>
    </row>
    <row r="3" spans="1:2">
      <c r="A3" s="3" t="s">
        <v>142</v>
      </c>
    </row>
    <row r="4" spans="1:2">
      <c r="A4" s="4" t="s">
        <v>243</v>
      </c>
      <c r="B4" s="7" t="n">
        <v>-1168</v>
      </c>
    </row>
    <row r="5" spans="1:2">
      <c r="A5" s="4" t="s">
        <v>244</v>
      </c>
      <c r="B5" s="5" t="n">
        <v>8422</v>
      </c>
    </row>
    <row r="6" spans="1:2">
      <c r="A6" s="4" t="s">
        <v>245</v>
      </c>
      <c r="B6" s="7" t="n">
        <v>94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46</v>
      </c>
      <c r="B1" s="2" t="s">
        <v>2</v>
      </c>
      <c r="C1" s="2" t="s">
        <v>247</v>
      </c>
      <c r="D1" s="2" t="s">
        <v>248</v>
      </c>
      <c r="E1" s="2" t="s">
        <v>27</v>
      </c>
    </row>
    <row r="2" spans="1:5">
      <c r="A2" s="3" t="s">
        <v>146</v>
      </c>
    </row>
    <row r="3" spans="1:5">
      <c r="A3" s="4" t="s">
        <v>37</v>
      </c>
      <c r="B3" s="7" t="n">
        <v>542235</v>
      </c>
      <c r="E3" s="7" t="n">
        <v>359688</v>
      </c>
    </row>
    <row r="4" spans="1:5">
      <c r="A4" s="4" t="s">
        <v>190</v>
      </c>
    </row>
    <row r="5" spans="1:5">
      <c r="A5" s="3" t="s">
        <v>146</v>
      </c>
    </row>
    <row r="6" spans="1:5">
      <c r="A6" s="4" t="s">
        <v>249</v>
      </c>
      <c r="C6" s="7" t="n">
        <v>19224</v>
      </c>
    </row>
    <row r="7" spans="1:5">
      <c r="A7" s="4" t="s">
        <v>250</v>
      </c>
      <c r="C7" s="5" t="n">
        <v>43170</v>
      </c>
    </row>
    <row r="8" spans="1:5">
      <c r="A8" s="4" t="s">
        <v>33</v>
      </c>
      <c r="C8" s="5" t="n">
        <v>95</v>
      </c>
    </row>
    <row r="9" spans="1:5">
      <c r="A9" s="4" t="s">
        <v>251</v>
      </c>
      <c r="C9" s="5" t="n">
        <v>7052</v>
      </c>
    </row>
    <row r="10" spans="1:5">
      <c r="A10" s="4" t="s">
        <v>252</v>
      </c>
      <c r="C10" s="5" t="n">
        <v>160850</v>
      </c>
    </row>
    <row r="11" spans="1:5">
      <c r="A11" s="4" t="s">
        <v>253</v>
      </c>
      <c r="C11" s="5" t="n">
        <v>12</v>
      </c>
    </row>
    <row r="12" spans="1:5">
      <c r="A12" s="4" t="s">
        <v>254</v>
      </c>
      <c r="C12" s="5" t="n">
        <v>-26058</v>
      </c>
    </row>
    <row r="13" spans="1:5">
      <c r="A13" s="4" t="s">
        <v>255</v>
      </c>
      <c r="C13" s="5" t="n">
        <v>-37623</v>
      </c>
    </row>
    <row r="14" spans="1:5">
      <c r="A14" s="4" t="s">
        <v>256</v>
      </c>
      <c r="C14" s="5" t="n">
        <v>-1006</v>
      </c>
    </row>
    <row r="15" spans="1:5">
      <c r="A15" s="4" t="s">
        <v>257</v>
      </c>
      <c r="C15" s="5" t="n">
        <v>165716</v>
      </c>
    </row>
    <row r="16" spans="1:5">
      <c r="A16" s="4" t="s">
        <v>37</v>
      </c>
      <c r="C16" s="5" t="n">
        <v>175476</v>
      </c>
    </row>
    <row r="17" spans="1:5">
      <c r="A17" s="4" t="s">
        <v>258</v>
      </c>
      <c r="C17" s="7" t="n">
        <v>341192</v>
      </c>
    </row>
    <row r="18" spans="1:5">
      <c r="A18" s="4" t="s">
        <v>195</v>
      </c>
    </row>
    <row r="19" spans="1:5">
      <c r="A19" s="3" t="s">
        <v>146</v>
      </c>
    </row>
    <row r="20" spans="1:5">
      <c r="A20" s="4" t="s">
        <v>249</v>
      </c>
      <c r="D20" s="7" t="n">
        <v>3898</v>
      </c>
    </row>
    <row r="21" spans="1:5">
      <c r="A21" s="4" t="s">
        <v>250</v>
      </c>
      <c r="D21" s="5" t="n">
        <v>1827</v>
      </c>
    </row>
    <row r="22" spans="1:5">
      <c r="A22" s="4" t="s">
        <v>33</v>
      </c>
      <c r="D22" s="5" t="n">
        <v>23</v>
      </c>
    </row>
    <row r="23" spans="1:5">
      <c r="A23" s="4" t="s">
        <v>251</v>
      </c>
      <c r="D23" s="5" t="n">
        <v>103</v>
      </c>
    </row>
    <row r="24" spans="1:5">
      <c r="A24" s="4" t="s">
        <v>252</v>
      </c>
      <c r="D24" s="5" t="n">
        <v>25600</v>
      </c>
    </row>
    <row r="25" spans="1:5">
      <c r="A25" s="4" t="s">
        <v>253</v>
      </c>
      <c r="D25" s="5" t="n">
        <v>3</v>
      </c>
    </row>
    <row r="26" spans="1:5">
      <c r="A26" s="4" t="s">
        <v>259</v>
      </c>
      <c r="D26" s="5" t="n">
        <v>-294</v>
      </c>
    </row>
    <row r="27" spans="1:5">
      <c r="A27" s="4" t="s">
        <v>254</v>
      </c>
      <c r="D27" s="5" t="n">
        <v>-2667</v>
      </c>
    </row>
    <row r="28" spans="1:5">
      <c r="A28" s="4" t="s">
        <v>257</v>
      </c>
      <c r="D28" s="5" t="n">
        <v>28493</v>
      </c>
    </row>
    <row r="29" spans="1:5">
      <c r="A29" s="4" t="s">
        <v>37</v>
      </c>
      <c r="D29" s="5" t="n">
        <v>8804</v>
      </c>
    </row>
    <row r="30" spans="1:5">
      <c r="A30" s="4" t="s">
        <v>258</v>
      </c>
      <c r="D30" s="7" t="n">
        <v>372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7</v>
      </c>
    </row>
    <row r="2" spans="1:3">
      <c r="A2" s="4" t="s">
        <v>63</v>
      </c>
      <c r="B2" s="7" t="n">
        <v>908</v>
      </c>
      <c r="C2" s="7" t="n">
        <v>860</v>
      </c>
    </row>
    <row r="3" spans="1:3">
      <c r="A3" s="4" t="s">
        <v>64</v>
      </c>
      <c r="B3" s="5" t="n">
        <v>456412</v>
      </c>
      <c r="C3" s="5" t="n">
        <v>427766</v>
      </c>
    </row>
    <row r="4" spans="1:3">
      <c r="A4" s="4" t="s">
        <v>65</v>
      </c>
      <c r="B4" s="5" t="n">
        <v>326051</v>
      </c>
      <c r="C4" s="5" t="n">
        <v>281439</v>
      </c>
    </row>
    <row r="5" spans="1:3">
      <c r="A5" s="4" t="s">
        <v>66</v>
      </c>
      <c r="B5" s="7" t="n">
        <v>8225</v>
      </c>
      <c r="C5" s="7" t="n">
        <v>9470</v>
      </c>
    </row>
    <row r="6" spans="1:3">
      <c r="A6" s="4" t="s">
        <v>67</v>
      </c>
      <c r="B6" s="8" t="n">
        <v>0.01</v>
      </c>
      <c r="C6" s="8" t="n">
        <v>0.01</v>
      </c>
    </row>
    <row r="7" spans="1:3">
      <c r="A7" s="4" t="s">
        <v>68</v>
      </c>
      <c r="B7" s="5" t="n">
        <v>5000000</v>
      </c>
      <c r="C7" s="5" t="n">
        <v>5000000</v>
      </c>
    </row>
    <row r="8" spans="1:3">
      <c r="A8" s="4" t="s">
        <v>69</v>
      </c>
      <c r="B8" s="5" t="n">
        <v>0</v>
      </c>
      <c r="C8" s="5" t="n">
        <v>0</v>
      </c>
    </row>
    <row r="9" spans="1:3">
      <c r="A9" s="4" t="s">
        <v>70</v>
      </c>
      <c r="B9" s="5" t="n">
        <v>0</v>
      </c>
      <c r="C9" s="5" t="n">
        <v>0</v>
      </c>
    </row>
    <row r="10" spans="1:3">
      <c r="A10" s="4" t="s">
        <v>71</v>
      </c>
      <c r="B10" s="8" t="n">
        <v>0.01</v>
      </c>
      <c r="C10" s="8" t="n">
        <v>0.01</v>
      </c>
    </row>
    <row r="11" spans="1:3">
      <c r="A11" s="4" t="s">
        <v>72</v>
      </c>
      <c r="B11" s="5" t="n">
        <v>400000000</v>
      </c>
      <c r="C11" s="5" t="n">
        <v>400000000</v>
      </c>
    </row>
    <row r="12" spans="1:3">
      <c r="A12" s="4" t="s">
        <v>73</v>
      </c>
      <c r="B12" s="5" t="n">
        <v>141607335</v>
      </c>
      <c r="C12" s="5" t="n">
        <v>141282539</v>
      </c>
    </row>
    <row r="13" spans="1:3">
      <c r="A13" s="4" t="s">
        <v>74</v>
      </c>
      <c r="B13" s="5" t="n">
        <v>141404935</v>
      </c>
      <c r="C13" s="5" t="n">
        <v>141282539</v>
      </c>
    </row>
    <row r="14" spans="1:3">
      <c r="A14" s="4" t="s">
        <v>75</v>
      </c>
      <c r="B14" s="5" t="n">
        <v>20240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77</v>
      </c>
      <c r="D1" s="2" t="s">
        <v>1</v>
      </c>
    </row>
    <row r="2" spans="1:5">
      <c r="B2" s="2" t="s">
        <v>2</v>
      </c>
      <c r="C2" s="2" t="s">
        <v>78</v>
      </c>
      <c r="D2" s="2" t="s">
        <v>2</v>
      </c>
      <c r="E2" s="2" t="s">
        <v>78</v>
      </c>
    </row>
    <row r="3" spans="1:5">
      <c r="A3" s="3" t="s">
        <v>146</v>
      </c>
    </row>
    <row r="4" spans="1:5">
      <c r="A4" s="4" t="s">
        <v>261</v>
      </c>
      <c r="B4" s="7" t="n">
        <v>398597</v>
      </c>
      <c r="C4" s="7" t="n">
        <v>364881</v>
      </c>
      <c r="D4" s="7" t="n">
        <v>1202552</v>
      </c>
      <c r="E4" s="7" t="n">
        <v>1058330</v>
      </c>
    </row>
    <row r="5" spans="1:5">
      <c r="A5" s="4" t="s">
        <v>91</v>
      </c>
      <c r="B5" s="7" t="n">
        <v>55609</v>
      </c>
      <c r="C5" s="7" t="n">
        <v>38861</v>
      </c>
      <c r="D5" s="7" t="n">
        <v>186224</v>
      </c>
      <c r="E5" s="7" t="n">
        <v>91894</v>
      </c>
    </row>
    <row r="6" spans="1:5">
      <c r="A6" s="4" t="s">
        <v>262</v>
      </c>
      <c r="B6" s="8" t="n">
        <v>0.39</v>
      </c>
      <c r="C6" s="8" t="n">
        <v>0.27</v>
      </c>
      <c r="D6" s="8" t="n">
        <v>1.32</v>
      </c>
      <c r="E6" s="8" t="n">
        <v>0.65</v>
      </c>
    </row>
    <row r="7" spans="1:5">
      <c r="A7" s="4" t="s">
        <v>263</v>
      </c>
      <c r="B7" s="8" t="n">
        <v>0.39</v>
      </c>
      <c r="C7" s="8" t="n">
        <v>0.27</v>
      </c>
      <c r="D7" s="8" t="n">
        <v>1.3</v>
      </c>
      <c r="E7" s="8" t="n">
        <v>0.6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7"/>
    <col customWidth="1" max="5" min="5" width="14"/>
    <col customWidth="1" max="6" min="6" width="14"/>
    <col customWidth="1" max="7" min="7" width="14"/>
    <col customWidth="1" max="8" min="8" width="14"/>
  </cols>
  <sheetData>
    <row r="1" spans="1:8">
      <c r="A1" s="1" t="s">
        <v>264</v>
      </c>
      <c r="B1" s="2" t="s">
        <v>265</v>
      </c>
      <c r="C1" s="2" t="s">
        <v>247</v>
      </c>
      <c r="D1" s="2" t="s">
        <v>248</v>
      </c>
      <c r="E1" s="2" t="s">
        <v>2</v>
      </c>
      <c r="F1" s="2" t="s">
        <v>2</v>
      </c>
      <c r="G1" s="2" t="s">
        <v>78</v>
      </c>
      <c r="H1" s="2" t="s">
        <v>27</v>
      </c>
    </row>
    <row r="2" spans="1:8">
      <c r="A2" s="3" t="s">
        <v>146</v>
      </c>
    </row>
    <row r="3" spans="1:8">
      <c r="A3" s="4" t="s">
        <v>258</v>
      </c>
      <c r="F3" s="7" t="n">
        <v>380268</v>
      </c>
      <c r="G3" s="7" t="n">
        <v>20000</v>
      </c>
    </row>
    <row r="4" spans="1:8">
      <c r="A4" s="4" t="s">
        <v>37</v>
      </c>
      <c r="E4" s="7" t="n">
        <v>542235</v>
      </c>
      <c r="F4" s="5" t="n">
        <v>542235</v>
      </c>
      <c r="H4" s="7" t="n">
        <v>359688</v>
      </c>
    </row>
    <row r="5" spans="1:8">
      <c r="A5" s="4" t="s">
        <v>190</v>
      </c>
    </row>
    <row r="6" spans="1:8">
      <c r="A6" s="3" t="s">
        <v>146</v>
      </c>
    </row>
    <row r="7" spans="1:8">
      <c r="A7" s="4" t="s">
        <v>250</v>
      </c>
      <c r="C7" s="7" t="n">
        <v>43170</v>
      </c>
    </row>
    <row r="8" spans="1:8">
      <c r="A8" s="4" t="s">
        <v>266</v>
      </c>
      <c r="C8" s="7" t="n">
        <v>8900</v>
      </c>
    </row>
    <row r="9" spans="1:8">
      <c r="A9" s="4" t="s">
        <v>267</v>
      </c>
      <c r="E9" s="7" t="n">
        <v>3300</v>
      </c>
      <c r="F9" s="5" t="n">
        <v>3500</v>
      </c>
    </row>
    <row r="10" spans="1:8">
      <c r="A10" s="4" t="s">
        <v>268</v>
      </c>
      <c r="C10" s="4" t="s">
        <v>269</v>
      </c>
    </row>
    <row r="11" spans="1:8">
      <c r="A11" s="4" t="s">
        <v>258</v>
      </c>
      <c r="C11" s="7" t="n">
        <v>352400</v>
      </c>
    </row>
    <row r="12" spans="1:8">
      <c r="A12" s="4" t="s">
        <v>37</v>
      </c>
      <c r="C12" s="7" t="n">
        <v>175476</v>
      </c>
    </row>
    <row r="13" spans="1:8">
      <c r="A13" s="4" t="s">
        <v>270</v>
      </c>
      <c r="C13" s="4" t="s">
        <v>271</v>
      </c>
    </row>
    <row r="14" spans="1:8">
      <c r="A14" s="4" t="s">
        <v>252</v>
      </c>
      <c r="C14" s="7" t="n">
        <v>160850</v>
      </c>
    </row>
    <row r="15" spans="1:8">
      <c r="A15" s="4" t="s">
        <v>272</v>
      </c>
      <c r="C15" s="7" t="n">
        <v>341200</v>
      </c>
    </row>
    <row r="16" spans="1:8">
      <c r="A16" s="4" t="s">
        <v>273</v>
      </c>
      <c r="F16" s="7" t="n">
        <v>4800</v>
      </c>
    </row>
    <row r="17" spans="1:8">
      <c r="A17" s="4" t="s">
        <v>195</v>
      </c>
    </row>
    <row r="18" spans="1:8">
      <c r="A18" s="3" t="s">
        <v>146</v>
      </c>
    </row>
    <row r="19" spans="1:8">
      <c r="A19" s="4" t="s">
        <v>250</v>
      </c>
      <c r="D19" s="7" t="n">
        <v>1827</v>
      </c>
    </row>
    <row r="20" spans="1:8">
      <c r="A20" s="4" t="s">
        <v>268</v>
      </c>
      <c r="D20" s="4" t="s">
        <v>274</v>
      </c>
    </row>
    <row r="21" spans="1:8">
      <c r="A21" s="4" t="s">
        <v>258</v>
      </c>
      <c r="D21" s="7" t="n">
        <v>37297</v>
      </c>
    </row>
    <row r="22" spans="1:8">
      <c r="A22" s="4" t="s">
        <v>37</v>
      </c>
      <c r="D22" s="7" t="n">
        <v>8804</v>
      </c>
    </row>
    <row r="23" spans="1:8">
      <c r="A23" s="4" t="s">
        <v>270</v>
      </c>
      <c r="D23" s="4" t="s">
        <v>275</v>
      </c>
    </row>
    <row r="24" spans="1:8">
      <c r="A24" s="4" t="s">
        <v>252</v>
      </c>
      <c r="D24" s="7" t="n">
        <v>25600</v>
      </c>
    </row>
    <row r="25" spans="1:8">
      <c r="A25" s="4" t="s">
        <v>276</v>
      </c>
    </row>
    <row r="26" spans="1:8">
      <c r="A26" s="3" t="s">
        <v>146</v>
      </c>
    </row>
    <row r="27" spans="1:8">
      <c r="A27" s="4" t="s">
        <v>268</v>
      </c>
      <c r="B27" s="4" t="s">
        <v>277</v>
      </c>
    </row>
    <row r="28" spans="1:8">
      <c r="A28" s="4" t="s">
        <v>258</v>
      </c>
      <c r="B28" s="7" t="n">
        <v>1900</v>
      </c>
    </row>
    <row r="29" spans="1:8">
      <c r="A29" s="4" t="s">
        <v>278</v>
      </c>
    </row>
    <row r="30" spans="1:8">
      <c r="A30" s="3" t="s">
        <v>146</v>
      </c>
    </row>
    <row r="31" spans="1:8">
      <c r="A31" s="4" t="s">
        <v>270</v>
      </c>
      <c r="C31" s="4" t="s">
        <v>279</v>
      </c>
    </row>
    <row r="32" spans="1:8">
      <c r="A32" s="4" t="s">
        <v>252</v>
      </c>
      <c r="C32" s="7" t="n">
        <v>110590</v>
      </c>
    </row>
    <row r="33" spans="1:8">
      <c r="A33" s="4" t="s">
        <v>280</v>
      </c>
    </row>
    <row r="34" spans="1:8">
      <c r="A34" s="3" t="s">
        <v>146</v>
      </c>
    </row>
    <row r="35" spans="1:8">
      <c r="A35" s="4" t="s">
        <v>270</v>
      </c>
      <c r="C35" s="4" t="s">
        <v>281</v>
      </c>
    </row>
    <row r="36" spans="1:8">
      <c r="A36" s="4" t="s">
        <v>252</v>
      </c>
      <c r="C36" s="7" t="n">
        <v>23240</v>
      </c>
    </row>
    <row r="37" spans="1:8">
      <c r="A37" s="4" t="s">
        <v>282</v>
      </c>
    </row>
    <row r="38" spans="1:8">
      <c r="A38" s="3" t="s">
        <v>146</v>
      </c>
    </row>
    <row r="39" spans="1:8">
      <c r="A39" s="4" t="s">
        <v>270</v>
      </c>
      <c r="C39" s="4" t="s">
        <v>281</v>
      </c>
    </row>
    <row r="40" spans="1:8">
      <c r="A40" s="4" t="s">
        <v>252</v>
      </c>
      <c r="C40" s="7" t="n">
        <v>6670</v>
      </c>
    </row>
    <row r="41" spans="1:8">
      <c r="A41" s="4" t="s">
        <v>283</v>
      </c>
    </row>
    <row r="42" spans="1:8">
      <c r="A42" s="3" t="s">
        <v>146</v>
      </c>
    </row>
    <row r="43" spans="1:8">
      <c r="A43" s="4" t="s">
        <v>270</v>
      </c>
      <c r="C43" s="4" t="s">
        <v>284</v>
      </c>
    </row>
    <row r="44" spans="1:8">
      <c r="A44" s="4" t="s">
        <v>252</v>
      </c>
      <c r="C44" s="7" t="n">
        <v>203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5</v>
      </c>
      <c r="B1" s="2" t="s">
        <v>2</v>
      </c>
      <c r="C1" s="2" t="s">
        <v>27</v>
      </c>
    </row>
    <row r="2" spans="1:3">
      <c r="A2" s="3" t="s">
        <v>149</v>
      </c>
    </row>
    <row r="3" spans="1:3">
      <c r="A3" s="4" t="s">
        <v>286</v>
      </c>
      <c r="B3" s="7" t="n">
        <v>91415</v>
      </c>
      <c r="C3" s="7" t="n">
        <v>58226</v>
      </c>
    </row>
    <row r="4" spans="1:3">
      <c r="A4" s="4" t="s">
        <v>287</v>
      </c>
      <c r="B4" s="5" t="n">
        <v>35009</v>
      </c>
      <c r="C4" s="5" t="n">
        <v>16193</v>
      </c>
    </row>
    <row r="5" spans="1:3">
      <c r="A5" s="4" t="s">
        <v>288</v>
      </c>
      <c r="B5" s="5" t="n">
        <v>137666</v>
      </c>
      <c r="C5" s="5" t="n">
        <v>123670</v>
      </c>
    </row>
    <row r="6" spans="1:3">
      <c r="A6" s="4" t="s">
        <v>289</v>
      </c>
      <c r="B6" s="7" t="n">
        <v>264090</v>
      </c>
      <c r="C6" s="7" t="n">
        <v>1980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9"/>
    <col customWidth="1" max="2" min="2" width="21"/>
  </cols>
  <sheetData>
    <row r="1" spans="1:2">
      <c r="A1" s="1" t="s">
        <v>290</v>
      </c>
      <c r="B1" s="2" t="s">
        <v>1</v>
      </c>
    </row>
    <row r="2" spans="1:2">
      <c r="B2" s="2" t="s">
        <v>229</v>
      </c>
    </row>
    <row r="3" spans="1:2">
      <c r="A3" s="3" t="s">
        <v>291</v>
      </c>
    </row>
    <row r="4" spans="1:2">
      <c r="A4" s="4" t="s">
        <v>292</v>
      </c>
      <c r="B4" s="7" t="n">
        <v>359688</v>
      </c>
    </row>
    <row r="5" spans="1:2">
      <c r="A5" s="4" t="s">
        <v>293</v>
      </c>
      <c r="B5" s="5" t="n">
        <v>185136</v>
      </c>
    </row>
    <row r="6" spans="1:2">
      <c r="A6" s="4" t="s">
        <v>294</v>
      </c>
      <c r="B6" s="5" t="n">
        <v>-2589</v>
      </c>
    </row>
    <row r="7" spans="1:2">
      <c r="A7" s="4" t="s">
        <v>295</v>
      </c>
      <c r="B7" s="5" t="n">
        <v>542235</v>
      </c>
    </row>
    <row r="8" spans="1:2">
      <c r="A8" s="4" t="s">
        <v>296</v>
      </c>
    </row>
    <row r="9" spans="1:2">
      <c r="A9" s="3" t="s">
        <v>291</v>
      </c>
    </row>
    <row r="10" spans="1:2">
      <c r="A10" s="4" t="s">
        <v>292</v>
      </c>
      <c r="B10" s="5" t="n">
        <v>304270</v>
      </c>
    </row>
    <row r="11" spans="1:2">
      <c r="A11" s="4" t="s">
        <v>293</v>
      </c>
      <c r="B11" s="5" t="n">
        <v>0</v>
      </c>
    </row>
    <row r="12" spans="1:2">
      <c r="A12" s="4" t="s">
        <v>294</v>
      </c>
      <c r="B12" s="5" t="n">
        <v>-2562</v>
      </c>
    </row>
    <row r="13" spans="1:2">
      <c r="A13" s="4" t="s">
        <v>295</v>
      </c>
      <c r="B13" s="5" t="n">
        <v>301708</v>
      </c>
    </row>
    <row r="14" spans="1:2">
      <c r="A14" s="4" t="s">
        <v>297</v>
      </c>
    </row>
    <row r="15" spans="1:2">
      <c r="A15" s="3" t="s">
        <v>291</v>
      </c>
    </row>
    <row r="16" spans="1:2">
      <c r="A16" s="4" t="s">
        <v>292</v>
      </c>
      <c r="B16" s="5" t="n">
        <v>8007</v>
      </c>
    </row>
    <row r="17" spans="1:2">
      <c r="A17" s="4" t="s">
        <v>293</v>
      </c>
      <c r="B17" s="5" t="n">
        <v>175476</v>
      </c>
    </row>
    <row r="18" spans="1:2">
      <c r="A18" s="4" t="s">
        <v>294</v>
      </c>
      <c r="B18" s="5" t="n">
        <v>-27</v>
      </c>
    </row>
    <row r="19" spans="1:2">
      <c r="A19" s="4" t="s">
        <v>295</v>
      </c>
      <c r="B19" s="5" t="n">
        <v>183456</v>
      </c>
    </row>
    <row r="20" spans="1:2">
      <c r="A20" s="4" t="s">
        <v>298</v>
      </c>
    </row>
    <row r="21" spans="1:2">
      <c r="A21" s="3" t="s">
        <v>291</v>
      </c>
    </row>
    <row r="22" spans="1:2">
      <c r="A22" s="4" t="s">
        <v>292</v>
      </c>
      <c r="B22" s="5" t="n">
        <v>47411</v>
      </c>
    </row>
    <row r="23" spans="1:2">
      <c r="A23" s="4" t="s">
        <v>293</v>
      </c>
      <c r="B23" s="5" t="n">
        <v>9660</v>
      </c>
    </row>
    <row r="24" spans="1:2">
      <c r="A24" s="4" t="s">
        <v>294</v>
      </c>
      <c r="B24" s="5" t="n">
        <v>0</v>
      </c>
    </row>
    <row r="25" spans="1:2">
      <c r="A25" s="4" t="s">
        <v>295</v>
      </c>
      <c r="B25" s="7" t="n">
        <v>570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9</v>
      </c>
      <c r="B1" s="2" t="s">
        <v>2</v>
      </c>
      <c r="C1" s="2" t="s">
        <v>27</v>
      </c>
    </row>
    <row r="2" spans="1:3">
      <c r="A2" s="3" t="s">
        <v>300</v>
      </c>
    </row>
    <row r="3" spans="1:3">
      <c r="A3" s="4" t="s">
        <v>301</v>
      </c>
      <c r="B3" s="7" t="n">
        <v>649430</v>
      </c>
      <c r="C3" s="7" t="n">
        <v>463869</v>
      </c>
    </row>
    <row r="4" spans="1:3">
      <c r="A4" s="4" t="s">
        <v>302</v>
      </c>
      <c r="B4" s="5" t="n">
        <v>326051</v>
      </c>
      <c r="C4" s="5" t="n">
        <v>281439</v>
      </c>
    </row>
    <row r="5" spans="1:3">
      <c r="A5" s="4" t="s">
        <v>303</v>
      </c>
      <c r="B5" s="5" t="n">
        <v>323379</v>
      </c>
      <c r="C5" s="5" t="n">
        <v>182430</v>
      </c>
    </row>
    <row r="6" spans="1:3">
      <c r="A6" s="4" t="s">
        <v>304</v>
      </c>
    </row>
    <row r="7" spans="1:3">
      <c r="A7" s="3" t="s">
        <v>300</v>
      </c>
    </row>
    <row r="8" spans="1:3">
      <c r="A8" s="4" t="s">
        <v>301</v>
      </c>
      <c r="B8" s="5" t="n">
        <v>251960</v>
      </c>
      <c r="C8" s="5" t="n">
        <v>206224</v>
      </c>
    </row>
    <row r="9" spans="1:3">
      <c r="A9" s="4" t="s">
        <v>302</v>
      </c>
      <c r="B9" s="5" t="n">
        <v>169625</v>
      </c>
      <c r="C9" s="5" t="n">
        <v>149215</v>
      </c>
    </row>
    <row r="10" spans="1:3">
      <c r="A10" s="4" t="s">
        <v>303</v>
      </c>
      <c r="B10" s="5" t="n">
        <v>82335</v>
      </c>
      <c r="C10" s="5" t="n">
        <v>57009</v>
      </c>
    </row>
    <row r="11" spans="1:3">
      <c r="A11" s="4" t="s">
        <v>305</v>
      </c>
    </row>
    <row r="12" spans="1:3">
      <c r="A12" s="3" t="s">
        <v>300</v>
      </c>
    </row>
    <row r="13" spans="1:3">
      <c r="A13" s="4" t="s">
        <v>301</v>
      </c>
      <c r="B13" s="5" t="n">
        <v>25653</v>
      </c>
      <c r="C13" s="5" t="n">
        <v>16807</v>
      </c>
    </row>
    <row r="14" spans="1:3">
      <c r="A14" s="4" t="s">
        <v>302</v>
      </c>
      <c r="B14" s="5" t="n">
        <v>14471</v>
      </c>
      <c r="C14" s="5" t="n">
        <v>13712</v>
      </c>
    </row>
    <row r="15" spans="1:3">
      <c r="A15" s="4" t="s">
        <v>303</v>
      </c>
      <c r="B15" s="5" t="n">
        <v>11182</v>
      </c>
      <c r="C15" s="5" t="n">
        <v>3095</v>
      </c>
    </row>
    <row r="16" spans="1:3">
      <c r="A16" s="4" t="s">
        <v>306</v>
      </c>
    </row>
    <row r="17" spans="1:3">
      <c r="A17" s="3" t="s">
        <v>300</v>
      </c>
    </row>
    <row r="18" spans="1:3">
      <c r="A18" s="4" t="s">
        <v>301</v>
      </c>
      <c r="B18" s="5" t="n">
        <v>331059</v>
      </c>
      <c r="C18" s="5" t="n">
        <v>220806</v>
      </c>
    </row>
    <row r="19" spans="1:3">
      <c r="A19" s="4" t="s">
        <v>302</v>
      </c>
      <c r="B19" s="5" t="n">
        <v>126335</v>
      </c>
      <c r="C19" s="5" t="n">
        <v>110281</v>
      </c>
    </row>
    <row r="20" spans="1:3">
      <c r="A20" s="4" t="s">
        <v>303</v>
      </c>
      <c r="B20" s="5" t="n">
        <v>204724</v>
      </c>
      <c r="C20" s="5" t="n">
        <v>110525</v>
      </c>
    </row>
    <row r="21" spans="1:3">
      <c r="A21" s="4" t="s">
        <v>307</v>
      </c>
    </row>
    <row r="22" spans="1:3">
      <c r="A22" s="3" t="s">
        <v>300</v>
      </c>
    </row>
    <row r="23" spans="1:3">
      <c r="A23" s="4" t="s">
        <v>301</v>
      </c>
      <c r="B23" s="5" t="n">
        <v>40758</v>
      </c>
      <c r="C23" s="5" t="n">
        <v>20032</v>
      </c>
    </row>
    <row r="24" spans="1:3">
      <c r="A24" s="4" t="s">
        <v>302</v>
      </c>
      <c r="B24" s="5" t="n">
        <v>15620</v>
      </c>
      <c r="C24" s="5" t="n">
        <v>8231</v>
      </c>
    </row>
    <row r="25" spans="1:3">
      <c r="A25" s="4" t="s">
        <v>303</v>
      </c>
      <c r="B25" s="7" t="n">
        <v>25138</v>
      </c>
      <c r="C25" s="7" t="n">
        <v>118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7</v>
      </c>
    </row>
    <row r="2" spans="1:3">
      <c r="A2" s="3" t="s">
        <v>300</v>
      </c>
    </row>
    <row r="3" spans="1:3">
      <c r="A3" s="5" t="n">
        <v>2018</v>
      </c>
      <c r="B3" s="7" t="n">
        <v>20480</v>
      </c>
    </row>
    <row r="4" spans="1:3">
      <c r="A4" s="5" t="n">
        <v>2019</v>
      </c>
      <c r="B4" s="5" t="n">
        <v>65973</v>
      </c>
    </row>
    <row r="5" spans="1:3">
      <c r="A5" s="5" t="n">
        <v>2020</v>
      </c>
      <c r="B5" s="5" t="n">
        <v>42788</v>
      </c>
    </row>
    <row r="6" spans="1:3">
      <c r="A6" s="5" t="n">
        <v>2021</v>
      </c>
      <c r="B6" s="5" t="n">
        <v>36102</v>
      </c>
    </row>
    <row r="7" spans="1:3">
      <c r="A7" s="5" t="n">
        <v>2022</v>
      </c>
      <c r="B7" s="5" t="n">
        <v>35322</v>
      </c>
    </row>
    <row r="8" spans="1:3">
      <c r="A8" s="4" t="s">
        <v>309</v>
      </c>
      <c r="B8" s="5" t="n">
        <v>122714</v>
      </c>
    </row>
    <row r="9" spans="1:3">
      <c r="A9" s="4" t="s">
        <v>310</v>
      </c>
      <c r="B9" s="7" t="n">
        <v>323379</v>
      </c>
      <c r="C9" s="7" t="n">
        <v>1824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11</v>
      </c>
      <c r="B1" s="2" t="s">
        <v>77</v>
      </c>
      <c r="D1" s="2" t="s">
        <v>1</v>
      </c>
    </row>
    <row r="2" spans="1:5">
      <c r="B2" s="2" t="s">
        <v>2</v>
      </c>
      <c r="C2" s="2" t="s">
        <v>78</v>
      </c>
      <c r="D2" s="2" t="s">
        <v>2</v>
      </c>
      <c r="E2" s="2" t="s">
        <v>78</v>
      </c>
    </row>
    <row r="3" spans="1:5">
      <c r="A3" s="3" t="s">
        <v>155</v>
      </c>
    </row>
    <row r="4" spans="1:5">
      <c r="A4" s="4" t="s">
        <v>312</v>
      </c>
      <c r="B4" s="7" t="n">
        <v>12492</v>
      </c>
      <c r="C4" s="7" t="n">
        <v>17553</v>
      </c>
      <c r="D4" s="7" t="n">
        <v>40892</v>
      </c>
      <c r="E4" s="7" t="n">
        <v>49983</v>
      </c>
    </row>
    <row r="5" spans="1:5">
      <c r="A5" s="4" t="s">
        <v>313</v>
      </c>
      <c r="B5" s="5" t="n">
        <v>378</v>
      </c>
      <c r="C5" s="5" t="n">
        <v>-119</v>
      </c>
      <c r="D5" s="5" t="n">
        <v>1076</v>
      </c>
      <c r="E5" s="5" t="n">
        <v>90</v>
      </c>
    </row>
    <row r="6" spans="1:5">
      <c r="A6" s="4" t="s">
        <v>314</v>
      </c>
      <c r="B6" s="5" t="n">
        <v>-4771</v>
      </c>
      <c r="C6" s="5" t="n">
        <v>-7372</v>
      </c>
      <c r="D6" s="5" t="n">
        <v>-7117</v>
      </c>
      <c r="E6" s="5" t="n">
        <v>-18017</v>
      </c>
    </row>
    <row r="7" spans="1:5">
      <c r="A7" s="4" t="s">
        <v>315</v>
      </c>
      <c r="B7" s="5" t="n">
        <v>21</v>
      </c>
      <c r="C7" s="5" t="n">
        <v>1577</v>
      </c>
      <c r="D7" s="5" t="n">
        <v>834</v>
      </c>
      <c r="E7" s="5" t="n">
        <v>2112</v>
      </c>
    </row>
    <row r="8" spans="1:5">
      <c r="A8" s="4" t="s">
        <v>316</v>
      </c>
      <c r="B8" s="5" t="n">
        <v>1002</v>
      </c>
      <c r="C8" s="5" t="n">
        <v>808</v>
      </c>
      <c r="D8" s="5" t="n">
        <v>1455</v>
      </c>
      <c r="E8" s="5" t="n">
        <v>2045</v>
      </c>
    </row>
    <row r="9" spans="1:5">
      <c r="A9" s="4" t="s">
        <v>317</v>
      </c>
      <c r="B9" s="5" t="n">
        <v>673</v>
      </c>
      <c r="C9" s="5" t="n">
        <v>-3026</v>
      </c>
      <c r="D9" s="5" t="n">
        <v>-901</v>
      </c>
      <c r="E9" s="5" t="n">
        <v>-4174</v>
      </c>
    </row>
    <row r="10" spans="1:5">
      <c r="A10" s="4" t="s">
        <v>318</v>
      </c>
      <c r="B10" s="5" t="n">
        <v>147</v>
      </c>
      <c r="C10" s="5" t="n">
        <v>-67</v>
      </c>
      <c r="D10" s="5" t="n">
        <v>-5645</v>
      </c>
      <c r="E10" s="5" t="n">
        <v>-2859</v>
      </c>
    </row>
    <row r="11" spans="1:5">
      <c r="A11" s="4" t="s">
        <v>319</v>
      </c>
      <c r="B11" s="5" t="n">
        <v>1102</v>
      </c>
      <c r="C11" s="5" t="n">
        <v>0</v>
      </c>
      <c r="D11" s="5" t="n">
        <v>3051</v>
      </c>
      <c r="E11" s="5" t="n">
        <v>0</v>
      </c>
    </row>
    <row r="12" spans="1:5">
      <c r="A12" s="4" t="s">
        <v>320</v>
      </c>
      <c r="B12" s="5" t="n">
        <v>383</v>
      </c>
      <c r="C12" s="5" t="n">
        <v>-106</v>
      </c>
      <c r="D12" s="5" t="n">
        <v>1110</v>
      </c>
      <c r="E12" s="5" t="n">
        <v>221</v>
      </c>
    </row>
    <row r="13" spans="1:5">
      <c r="A13" s="4" t="s">
        <v>90</v>
      </c>
      <c r="B13" s="7" t="n">
        <v>11427</v>
      </c>
      <c r="C13" s="7" t="n">
        <v>9248</v>
      </c>
      <c r="D13" s="7" t="n">
        <v>34755</v>
      </c>
      <c r="E13" s="7" t="n">
        <v>294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7</v>
      </c>
      <c r="D1" s="2" t="s">
        <v>1</v>
      </c>
    </row>
    <row r="2" spans="1:5">
      <c r="B2" s="2" t="s">
        <v>2</v>
      </c>
      <c r="C2" s="2" t="s">
        <v>78</v>
      </c>
      <c r="D2" s="2" t="s">
        <v>2</v>
      </c>
      <c r="E2" s="2" t="s">
        <v>78</v>
      </c>
    </row>
    <row r="3" spans="1:5">
      <c r="A3" s="3" t="s">
        <v>322</v>
      </c>
    </row>
    <row r="4" spans="1:5">
      <c r="A4" s="4" t="s">
        <v>323</v>
      </c>
      <c r="D4" s="4" t="s">
        <v>324</v>
      </c>
      <c r="E4" s="4" t="s">
        <v>325</v>
      </c>
    </row>
    <row r="5" spans="1:5">
      <c r="A5" s="4" t="s">
        <v>326</v>
      </c>
      <c r="D5" s="4" t="s">
        <v>327</v>
      </c>
      <c r="E5" s="4" t="s">
        <v>328</v>
      </c>
    </row>
    <row r="6" spans="1:5">
      <c r="A6" s="4" t="s">
        <v>319</v>
      </c>
      <c r="B6" s="7" t="n">
        <v>1102</v>
      </c>
      <c r="C6" s="7" t="n">
        <v>0</v>
      </c>
      <c r="D6" s="7" t="n">
        <v>3051</v>
      </c>
      <c r="E6"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7</v>
      </c>
      <c r="D1" s="2" t="s">
        <v>1</v>
      </c>
    </row>
    <row r="2" spans="1:5">
      <c r="B2" s="2" t="s">
        <v>2</v>
      </c>
      <c r="C2" s="2" t="s">
        <v>78</v>
      </c>
      <c r="D2" s="2" t="s">
        <v>2</v>
      </c>
      <c r="E2" s="2" t="s">
        <v>78</v>
      </c>
    </row>
    <row r="3" spans="1:5">
      <c r="A3" s="3" t="s">
        <v>95</v>
      </c>
    </row>
    <row r="4" spans="1:5">
      <c r="A4" s="4" t="s">
        <v>330</v>
      </c>
      <c r="B4" s="5" t="n">
        <v>141556</v>
      </c>
      <c r="C4" s="5" t="n">
        <v>141684</v>
      </c>
      <c r="D4" s="5" t="n">
        <v>141613</v>
      </c>
      <c r="E4" s="5" t="n">
        <v>141627</v>
      </c>
    </row>
    <row r="5" spans="1:5">
      <c r="A5" s="4" t="s">
        <v>331</v>
      </c>
      <c r="B5" s="5" t="n">
        <v>1477</v>
      </c>
      <c r="C5" s="5" t="n">
        <v>1910</v>
      </c>
      <c r="D5" s="5" t="n">
        <v>1695</v>
      </c>
      <c r="E5" s="5" t="n">
        <v>1845</v>
      </c>
    </row>
    <row r="6" spans="1:5">
      <c r="A6" s="4" t="s">
        <v>332</v>
      </c>
      <c r="B6" s="5" t="n">
        <v>143033</v>
      </c>
      <c r="C6" s="5" t="n">
        <v>143594</v>
      </c>
      <c r="D6" s="5" t="n">
        <v>143308</v>
      </c>
      <c r="E6" s="5" t="n">
        <v>14347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77</v>
      </c>
      <c r="D1" s="2" t="s">
        <v>1</v>
      </c>
    </row>
    <row r="2" spans="1:5">
      <c r="B2" s="2" t="s">
        <v>2</v>
      </c>
      <c r="C2" s="2" t="s">
        <v>78</v>
      </c>
      <c r="D2" s="2" t="s">
        <v>2</v>
      </c>
      <c r="E2" s="2" t="s">
        <v>78</v>
      </c>
    </row>
    <row r="3" spans="1:5">
      <c r="A3" s="3" t="s">
        <v>334</v>
      </c>
    </row>
    <row r="4" spans="1:5">
      <c r="A4" s="4" t="s">
        <v>335</v>
      </c>
      <c r="B4" s="5" t="n">
        <v>295</v>
      </c>
      <c r="C4" s="5" t="n">
        <v>355</v>
      </c>
      <c r="D4" s="5" t="n">
        <v>253</v>
      </c>
      <c r="E4" s="5" t="n">
        <v>29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398597</v>
      </c>
      <c r="C3" s="7" t="n">
        <v>345591</v>
      </c>
      <c r="D3" s="7" t="n">
        <v>1148855</v>
      </c>
      <c r="E3" s="7" t="n">
        <v>991970</v>
      </c>
    </row>
    <row r="4" spans="1:5">
      <c r="A4" s="4" t="s">
        <v>80</v>
      </c>
      <c r="B4" s="5" t="n">
        <v>216881</v>
      </c>
      <c r="C4" s="5" t="n">
        <v>190184</v>
      </c>
      <c r="D4" s="5" t="n">
        <v>608764</v>
      </c>
      <c r="E4" s="5" t="n">
        <v>546664</v>
      </c>
    </row>
    <row r="5" spans="1:5">
      <c r="A5" s="4" t="s">
        <v>81</v>
      </c>
      <c r="B5" s="5" t="n">
        <v>181716</v>
      </c>
      <c r="C5" s="5" t="n">
        <v>155407</v>
      </c>
      <c r="D5" s="5" t="n">
        <v>540091</v>
      </c>
      <c r="E5" s="5" t="n">
        <v>445306</v>
      </c>
    </row>
    <row r="6" spans="1:5">
      <c r="A6" s="4" t="s">
        <v>82</v>
      </c>
      <c r="B6" s="5" t="n">
        <v>62358</v>
      </c>
      <c r="C6" s="5" t="n">
        <v>57699</v>
      </c>
      <c r="D6" s="5" t="n">
        <v>185827</v>
      </c>
      <c r="E6" s="5" t="n">
        <v>161176</v>
      </c>
    </row>
    <row r="7" spans="1:5">
      <c r="A7" s="4" t="s">
        <v>83</v>
      </c>
      <c r="B7" s="5" t="n">
        <v>29964</v>
      </c>
      <c r="C7" s="5" t="n">
        <v>26002</v>
      </c>
      <c r="D7" s="5" t="n">
        <v>87781</v>
      </c>
      <c r="E7" s="5" t="n">
        <v>80462</v>
      </c>
    </row>
    <row r="8" spans="1:5">
      <c r="A8" s="4" t="s">
        <v>84</v>
      </c>
      <c r="B8" s="5" t="n">
        <v>21419</v>
      </c>
      <c r="C8" s="5" t="n">
        <v>11051</v>
      </c>
      <c r="D8" s="5" t="n">
        <v>45102</v>
      </c>
      <c r="E8" s="5" t="n">
        <v>33003</v>
      </c>
    </row>
    <row r="9" spans="1:5">
      <c r="A9" s="4" t="s">
        <v>85</v>
      </c>
      <c r="B9" s="5" t="n">
        <v>67975</v>
      </c>
      <c r="C9" s="5" t="n">
        <v>60655</v>
      </c>
      <c r="D9" s="5" t="n">
        <v>221381</v>
      </c>
      <c r="E9" s="5" t="n">
        <v>170665</v>
      </c>
    </row>
    <row r="10" spans="1:5">
      <c r="A10" s="4" t="s">
        <v>86</v>
      </c>
      <c r="B10" s="5" t="n">
        <v>7987</v>
      </c>
      <c r="C10" s="5" t="n">
        <v>7749</v>
      </c>
      <c r="D10" s="5" t="n">
        <v>24442</v>
      </c>
      <c r="E10" s="5" t="n">
        <v>24418</v>
      </c>
    </row>
    <row r="11" spans="1:5">
      <c r="A11" s="4" t="s">
        <v>87</v>
      </c>
      <c r="B11" s="5" t="n">
        <v>-309</v>
      </c>
      <c r="C11" s="5" t="n">
        <v>-150</v>
      </c>
      <c r="D11" s="5" t="n">
        <v>-2613</v>
      </c>
      <c r="E11" s="5" t="n">
        <v>-323</v>
      </c>
    </row>
    <row r="12" spans="1:5">
      <c r="A12" s="4" t="s">
        <v>88</v>
      </c>
      <c r="B12" s="5" t="n">
        <v>810</v>
      </c>
      <c r="C12" s="5" t="n">
        <v>2906</v>
      </c>
      <c r="D12" s="5" t="n">
        <v>4826</v>
      </c>
      <c r="E12" s="5" t="n">
        <v>3762</v>
      </c>
    </row>
    <row r="13" spans="1:5">
      <c r="A13" s="4" t="s">
        <v>89</v>
      </c>
      <c r="B13" s="5" t="n">
        <v>59487</v>
      </c>
      <c r="C13" s="5" t="n">
        <v>50150</v>
      </c>
      <c r="D13" s="5" t="n">
        <v>194726</v>
      </c>
      <c r="E13" s="5" t="n">
        <v>142808</v>
      </c>
    </row>
    <row r="14" spans="1:5">
      <c r="A14" s="4" t="s">
        <v>90</v>
      </c>
      <c r="B14" s="5" t="n">
        <v>11427</v>
      </c>
      <c r="C14" s="5" t="n">
        <v>9248</v>
      </c>
      <c r="D14" s="5" t="n">
        <v>34755</v>
      </c>
      <c r="E14" s="5" t="n">
        <v>29401</v>
      </c>
    </row>
    <row r="15" spans="1:5">
      <c r="A15" s="4" t="s">
        <v>91</v>
      </c>
      <c r="B15" s="7" t="n">
        <v>48060</v>
      </c>
      <c r="C15" s="7" t="n">
        <v>40902</v>
      </c>
      <c r="D15" s="7" t="n">
        <v>159971</v>
      </c>
      <c r="E15" s="7" t="n">
        <v>113407</v>
      </c>
    </row>
    <row r="16" spans="1:5">
      <c r="A16" s="4" t="s">
        <v>92</v>
      </c>
      <c r="B16" s="8" t="n">
        <v>0.34</v>
      </c>
      <c r="C16" s="8" t="n">
        <v>0.29</v>
      </c>
      <c r="D16" s="8" t="n">
        <v>1.13</v>
      </c>
      <c r="E16" s="8" t="n">
        <v>0.8</v>
      </c>
    </row>
    <row r="17" spans="1:5">
      <c r="A17" s="4" t="s">
        <v>93</v>
      </c>
      <c r="B17" s="9" t="n">
        <v>0.34</v>
      </c>
      <c r="C17" s="9" t="n">
        <v>0.28</v>
      </c>
      <c r="D17" s="9" t="n">
        <v>1.12</v>
      </c>
      <c r="E17" s="9" t="n">
        <v>0.79</v>
      </c>
    </row>
    <row r="18" spans="1:5">
      <c r="A18" s="4" t="s">
        <v>94</v>
      </c>
      <c r="B18" s="8" t="n">
        <v>0.07000000000000001</v>
      </c>
      <c r="C18" s="8" t="n">
        <v>0.07000000000000001</v>
      </c>
      <c r="D18" s="8" t="n">
        <v>0.21</v>
      </c>
      <c r="E18" s="7" t="n">
        <v>0</v>
      </c>
    </row>
    <row r="19" spans="1:5">
      <c r="A19" s="3" t="s">
        <v>95</v>
      </c>
    </row>
    <row r="20" spans="1:5">
      <c r="A20" s="4" t="s">
        <v>96</v>
      </c>
      <c r="B20" s="5" t="n">
        <v>141556</v>
      </c>
      <c r="C20" s="5" t="n">
        <v>141684</v>
      </c>
      <c r="D20" s="5" t="n">
        <v>141613</v>
      </c>
      <c r="E20" s="5" t="n">
        <v>141627</v>
      </c>
    </row>
    <row r="21" spans="1:5">
      <c r="A21" s="4" t="s">
        <v>97</v>
      </c>
      <c r="B21" s="5" t="n">
        <v>143033</v>
      </c>
      <c r="C21" s="5" t="n">
        <v>143594</v>
      </c>
      <c r="D21" s="5" t="n">
        <v>143308</v>
      </c>
      <c r="E21" s="5" t="n">
        <v>1434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7</v>
      </c>
    </row>
    <row r="2" spans="1:3">
      <c r="A2" s="3" t="s">
        <v>337</v>
      </c>
    </row>
    <row r="3" spans="1:3">
      <c r="A3" s="4" t="s">
        <v>338</v>
      </c>
      <c r="B3" s="7" t="n">
        <v>584</v>
      </c>
      <c r="C3" s="7" t="n">
        <v>36</v>
      </c>
    </row>
    <row r="4" spans="1:3">
      <c r="A4" s="4" t="s">
        <v>339</v>
      </c>
      <c r="B4" s="5" t="n">
        <v>584</v>
      </c>
      <c r="C4" s="5" t="n">
        <v>36</v>
      </c>
    </row>
    <row r="5" spans="1:3">
      <c r="A5" s="4" t="s">
        <v>340</v>
      </c>
    </row>
    <row r="6" spans="1:3">
      <c r="A6" s="3" t="s">
        <v>337</v>
      </c>
    </row>
    <row r="7" spans="1:3">
      <c r="A7" s="4" t="s">
        <v>338</v>
      </c>
      <c r="B7" s="5" t="n">
        <v>584</v>
      </c>
      <c r="C7" s="5" t="n">
        <v>36</v>
      </c>
    </row>
    <row r="8" spans="1:3">
      <c r="A8" s="4" t="s">
        <v>341</v>
      </c>
    </row>
    <row r="9" spans="1:3">
      <c r="A9" s="3" t="s">
        <v>337</v>
      </c>
    </row>
    <row r="10" spans="1:3">
      <c r="A10" s="4" t="s">
        <v>339</v>
      </c>
      <c r="B10" s="5" t="n">
        <v>0</v>
      </c>
      <c r="C10" s="5" t="n">
        <v>0</v>
      </c>
    </row>
    <row r="11" spans="1:3">
      <c r="A11" s="4" t="s">
        <v>342</v>
      </c>
    </row>
    <row r="12" spans="1:3">
      <c r="A12" s="3" t="s">
        <v>337</v>
      </c>
    </row>
    <row r="13" spans="1:3">
      <c r="A13" s="4" t="s">
        <v>338</v>
      </c>
      <c r="B13" s="5" t="n">
        <v>0</v>
      </c>
      <c r="C13" s="5" t="n">
        <v>0</v>
      </c>
    </row>
    <row r="14" spans="1:3">
      <c r="A14" s="4" t="s">
        <v>343</v>
      </c>
    </row>
    <row r="15" spans="1:3">
      <c r="A15" s="3" t="s">
        <v>337</v>
      </c>
    </row>
    <row r="16" spans="1:3">
      <c r="A16" s="4" t="s">
        <v>339</v>
      </c>
      <c r="B16" s="5" t="n">
        <v>584</v>
      </c>
      <c r="C16" s="5" t="n">
        <v>36</v>
      </c>
    </row>
    <row r="17" spans="1:3">
      <c r="A17" s="4" t="s">
        <v>344</v>
      </c>
    </row>
    <row r="18" spans="1:3">
      <c r="A18" s="3" t="s">
        <v>337</v>
      </c>
    </row>
    <row r="19" spans="1:3">
      <c r="A19" s="4" t="s">
        <v>338</v>
      </c>
      <c r="B19" s="5" t="n">
        <v>584</v>
      </c>
      <c r="C19" s="5" t="n">
        <v>36</v>
      </c>
    </row>
    <row r="20" spans="1:3">
      <c r="A20" s="4" t="s">
        <v>345</v>
      </c>
    </row>
    <row r="21" spans="1:3">
      <c r="A21" s="3" t="s">
        <v>337</v>
      </c>
    </row>
    <row r="22" spans="1:3">
      <c r="A22" s="4" t="s">
        <v>339</v>
      </c>
      <c r="B22" s="5" t="n">
        <v>0</v>
      </c>
      <c r="C22" s="5" t="n">
        <v>0</v>
      </c>
    </row>
    <row r="23" spans="1:3">
      <c r="A23" s="4" t="s">
        <v>346</v>
      </c>
    </row>
    <row r="24" spans="1:3">
      <c r="A24" s="3" t="s">
        <v>337</v>
      </c>
    </row>
    <row r="25" spans="1:3">
      <c r="A25" s="4" t="s">
        <v>338</v>
      </c>
      <c r="B25" s="7" t="n">
        <v>0</v>
      </c>
      <c r="C25"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7</v>
      </c>
      <c r="B1" s="2" t="s">
        <v>2</v>
      </c>
      <c r="C1" s="2" t="s">
        <v>27</v>
      </c>
    </row>
    <row r="2" spans="1:3">
      <c r="A2" s="3" t="s">
        <v>348</v>
      </c>
    </row>
    <row r="3" spans="1:3">
      <c r="A3" s="4" t="s">
        <v>349</v>
      </c>
      <c r="B3" s="7" t="n">
        <v>584</v>
      </c>
      <c r="C3" s="7" t="n">
        <v>36</v>
      </c>
    </row>
    <row r="4" spans="1:3">
      <c r="A4" s="4" t="s">
        <v>350</v>
      </c>
      <c r="B4" s="5" t="n">
        <v>0</v>
      </c>
      <c r="C4" s="5" t="n">
        <v>0</v>
      </c>
    </row>
    <row r="5" spans="1:3">
      <c r="A5" s="4" t="s">
        <v>351</v>
      </c>
      <c r="B5" s="7" t="n">
        <v>584</v>
      </c>
      <c r="C5" s="7" t="n">
        <v>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7</v>
      </c>
      <c r="D1" s="2" t="s">
        <v>1</v>
      </c>
    </row>
    <row r="2" spans="1:5">
      <c r="B2" s="2" t="s">
        <v>2</v>
      </c>
      <c r="C2" s="2" t="s">
        <v>78</v>
      </c>
      <c r="D2" s="2" t="s">
        <v>2</v>
      </c>
      <c r="E2" s="2" t="s">
        <v>78</v>
      </c>
    </row>
    <row r="3" spans="1:5">
      <c r="A3" s="3" t="s">
        <v>162</v>
      </c>
    </row>
    <row r="4" spans="1:5">
      <c r="A4" s="4" t="s">
        <v>353</v>
      </c>
      <c r="B4" s="7" t="n">
        <v>584</v>
      </c>
      <c r="C4" s="7" t="n">
        <v>-132</v>
      </c>
      <c r="D4" s="7" t="n">
        <v>-699</v>
      </c>
      <c r="E4" s="7" t="n">
        <v>-22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77</v>
      </c>
      <c r="D1" s="2" t="s">
        <v>1</v>
      </c>
    </row>
    <row r="2" spans="1:5">
      <c r="B2" s="2" t="s">
        <v>2</v>
      </c>
      <c r="C2" s="2" t="s">
        <v>78</v>
      </c>
      <c r="D2" s="2" t="s">
        <v>2</v>
      </c>
      <c r="E2" s="2" t="s">
        <v>78</v>
      </c>
    </row>
    <row r="3" spans="1:5">
      <c r="A3" s="3" t="s">
        <v>355</v>
      </c>
    </row>
    <row r="4" spans="1:5">
      <c r="A4" s="4" t="s">
        <v>79</v>
      </c>
      <c r="B4" s="7" t="n">
        <v>398597</v>
      </c>
      <c r="C4" s="7" t="n">
        <v>345591</v>
      </c>
      <c r="D4" s="7" t="n">
        <v>1148855</v>
      </c>
      <c r="E4" s="7" t="n">
        <v>991970</v>
      </c>
    </row>
    <row r="5" spans="1:5">
      <c r="A5" s="4" t="s">
        <v>356</v>
      </c>
      <c r="B5" s="5" t="n">
        <v>95884</v>
      </c>
      <c r="C5" s="5" t="n">
        <v>81324</v>
      </c>
      <c r="D5" s="5" t="n">
        <v>292063</v>
      </c>
      <c r="E5" s="5" t="n">
        <v>225424</v>
      </c>
    </row>
    <row r="6" spans="1:5">
      <c r="A6" s="4" t="s">
        <v>296</v>
      </c>
    </row>
    <row r="7" spans="1:5">
      <c r="A7" s="3" t="s">
        <v>355</v>
      </c>
    </row>
    <row r="8" spans="1:5">
      <c r="A8" s="4" t="s">
        <v>79</v>
      </c>
      <c r="B8" s="5" t="n">
        <v>131234</v>
      </c>
      <c r="C8" s="5" t="n">
        <v>124522</v>
      </c>
      <c r="D8" s="5" t="n">
        <v>396313</v>
      </c>
      <c r="E8" s="5" t="n">
        <v>360131</v>
      </c>
    </row>
    <row r="9" spans="1:5">
      <c r="A9" s="4" t="s">
        <v>356</v>
      </c>
      <c r="B9" s="5" t="n">
        <v>31860</v>
      </c>
      <c r="C9" s="5" t="n">
        <v>29539</v>
      </c>
      <c r="D9" s="5" t="n">
        <v>100738</v>
      </c>
      <c r="E9" s="5" t="n">
        <v>81727</v>
      </c>
    </row>
    <row r="10" spans="1:5">
      <c r="A10" s="4" t="s">
        <v>297</v>
      </c>
    </row>
    <row r="11" spans="1:5">
      <c r="A11" s="3" t="s">
        <v>355</v>
      </c>
    </row>
    <row r="12" spans="1:5">
      <c r="A12" s="4" t="s">
        <v>79</v>
      </c>
      <c r="B12" s="5" t="n">
        <v>151345</v>
      </c>
      <c r="C12" s="5" t="n">
        <v>116113</v>
      </c>
      <c r="D12" s="5" t="n">
        <v>394663</v>
      </c>
      <c r="E12" s="5" t="n">
        <v>320575</v>
      </c>
    </row>
    <row r="13" spans="1:5">
      <c r="A13" s="4" t="s">
        <v>356</v>
      </c>
      <c r="B13" s="5" t="n">
        <v>44530</v>
      </c>
      <c r="C13" s="5" t="n">
        <v>39302</v>
      </c>
      <c r="D13" s="5" t="n">
        <v>125575</v>
      </c>
      <c r="E13" s="5" t="n">
        <v>102085</v>
      </c>
    </row>
    <row r="14" spans="1:5">
      <c r="A14" s="4" t="s">
        <v>298</v>
      </c>
    </row>
    <row r="15" spans="1:5">
      <c r="A15" s="3" t="s">
        <v>355</v>
      </c>
    </row>
    <row r="16" spans="1:5">
      <c r="A16" s="4" t="s">
        <v>79</v>
      </c>
      <c r="B16" s="5" t="n">
        <v>116018</v>
      </c>
      <c r="C16" s="5" t="n">
        <v>104956</v>
      </c>
      <c r="D16" s="5" t="n">
        <v>357879</v>
      </c>
      <c r="E16" s="5" t="n">
        <v>311264</v>
      </c>
    </row>
    <row r="17" spans="1:5">
      <c r="A17" s="4" t="s">
        <v>356</v>
      </c>
      <c r="B17" s="5" t="n">
        <v>19494</v>
      </c>
      <c r="C17" s="5" t="n">
        <v>12483</v>
      </c>
      <c r="D17" s="5" t="n">
        <v>65750</v>
      </c>
      <c r="E17" s="5" t="n">
        <v>41612</v>
      </c>
    </row>
    <row r="18" spans="1:5">
      <c r="A18" s="4" t="s">
        <v>357</v>
      </c>
    </row>
    <row r="19" spans="1:5">
      <c r="A19" s="3" t="s">
        <v>355</v>
      </c>
    </row>
    <row r="20" spans="1:5">
      <c r="A20" s="4" t="s">
        <v>79</v>
      </c>
      <c r="B20" s="5" t="n">
        <v>78633</v>
      </c>
      <c r="C20" s="5" t="n">
        <v>68635</v>
      </c>
      <c r="D20" s="5" t="n">
        <v>211151</v>
      </c>
      <c r="E20" s="5" t="n">
        <v>223143</v>
      </c>
    </row>
    <row r="21" spans="1:5">
      <c r="A21" s="4" t="s">
        <v>358</v>
      </c>
    </row>
    <row r="22" spans="1:5">
      <c r="A22" s="3" t="s">
        <v>355</v>
      </c>
    </row>
    <row r="23" spans="1:5">
      <c r="A23" s="4" t="s">
        <v>79</v>
      </c>
      <c r="B23" s="5" t="n">
        <v>25436</v>
      </c>
      <c r="C23" s="5" t="n">
        <v>28417</v>
      </c>
      <c r="D23" s="5" t="n">
        <v>79653</v>
      </c>
      <c r="E23" s="5" t="n">
        <v>83882</v>
      </c>
    </row>
    <row r="24" spans="1:5">
      <c r="A24" s="4" t="s">
        <v>359</v>
      </c>
    </row>
    <row r="25" spans="1:5">
      <c r="A25" s="3" t="s">
        <v>355</v>
      </c>
    </row>
    <row r="26" spans="1:5">
      <c r="A26" s="4" t="s">
        <v>79</v>
      </c>
      <c r="B26" s="5" t="n">
        <v>34452</v>
      </c>
      <c r="C26" s="5" t="n">
        <v>24439</v>
      </c>
      <c r="D26" s="5" t="n">
        <v>80556</v>
      </c>
      <c r="E26" s="5" t="n">
        <v>85545</v>
      </c>
    </row>
    <row r="27" spans="1:5">
      <c r="A27" s="4" t="s">
        <v>360</v>
      </c>
    </row>
    <row r="28" spans="1:5">
      <c r="A28" s="3" t="s">
        <v>355</v>
      </c>
    </row>
    <row r="29" spans="1:5">
      <c r="A29" s="4" t="s">
        <v>79</v>
      </c>
      <c r="B29" s="5" t="n">
        <v>18745</v>
      </c>
      <c r="C29" s="5" t="n">
        <v>15779</v>
      </c>
      <c r="D29" s="5" t="n">
        <v>50942</v>
      </c>
      <c r="E29" s="5" t="n">
        <v>53716</v>
      </c>
    </row>
    <row r="30" spans="1:5">
      <c r="A30" s="4" t="s">
        <v>361</v>
      </c>
    </row>
    <row r="31" spans="1:5">
      <c r="A31" s="3" t="s">
        <v>355</v>
      </c>
    </row>
    <row r="32" spans="1:5">
      <c r="A32" s="4" t="s">
        <v>79</v>
      </c>
      <c r="B32" s="5" t="n">
        <v>85622</v>
      </c>
      <c r="C32" s="5" t="n">
        <v>75613</v>
      </c>
      <c r="D32" s="5" t="n">
        <v>255753</v>
      </c>
      <c r="E32" s="5" t="n">
        <v>212349</v>
      </c>
    </row>
    <row r="33" spans="1:5">
      <c r="A33" s="4" t="s">
        <v>362</v>
      </c>
    </row>
    <row r="34" spans="1:5">
      <c r="A34" s="3" t="s">
        <v>355</v>
      </c>
    </row>
    <row r="35" spans="1:5">
      <c r="A35" s="4" t="s">
        <v>79</v>
      </c>
      <c r="B35" s="5" t="n">
        <v>33014</v>
      </c>
      <c r="C35" s="5" t="n">
        <v>29213</v>
      </c>
      <c r="D35" s="5" t="n">
        <v>99543</v>
      </c>
      <c r="E35" s="5" t="n">
        <v>86597</v>
      </c>
    </row>
    <row r="36" spans="1:5">
      <c r="A36" s="4" t="s">
        <v>363</v>
      </c>
    </row>
    <row r="37" spans="1:5">
      <c r="A37" s="3" t="s">
        <v>355</v>
      </c>
    </row>
    <row r="38" spans="1:5">
      <c r="A38" s="4" t="s">
        <v>79</v>
      </c>
      <c r="B38" s="5" t="n">
        <v>24072</v>
      </c>
      <c r="C38" s="5" t="n">
        <v>21068</v>
      </c>
      <c r="D38" s="5" t="n">
        <v>65119</v>
      </c>
      <c r="E38" s="5" t="n">
        <v>53554</v>
      </c>
    </row>
    <row r="39" spans="1:5">
      <c r="A39" s="4" t="s">
        <v>364</v>
      </c>
    </row>
    <row r="40" spans="1:5">
      <c r="A40" s="3" t="s">
        <v>355</v>
      </c>
    </row>
    <row r="41" spans="1:5">
      <c r="A41" s="4" t="s">
        <v>79</v>
      </c>
      <c r="B41" s="5" t="n">
        <v>28536</v>
      </c>
      <c r="C41" s="5" t="n">
        <v>25332</v>
      </c>
      <c r="D41" s="5" t="n">
        <v>91091</v>
      </c>
      <c r="E41" s="5" t="n">
        <v>72198</v>
      </c>
    </row>
    <row r="42" spans="1:5">
      <c r="A42" s="4" t="s">
        <v>365</v>
      </c>
    </row>
    <row r="43" spans="1:5">
      <c r="A43" s="3" t="s">
        <v>355</v>
      </c>
    </row>
    <row r="44" spans="1:5">
      <c r="A44" s="4" t="s">
        <v>79</v>
      </c>
      <c r="B44" s="5" t="n">
        <v>59839</v>
      </c>
      <c r="C44" s="5" t="n">
        <v>58659</v>
      </c>
      <c r="D44" s="5" t="n">
        <v>187311</v>
      </c>
      <c r="E44" s="5" t="n">
        <v>157980</v>
      </c>
    </row>
    <row r="45" spans="1:5">
      <c r="A45" s="4" t="s">
        <v>366</v>
      </c>
    </row>
    <row r="46" spans="1:5">
      <c r="A46" s="3" t="s">
        <v>355</v>
      </c>
    </row>
    <row r="47" spans="1:5">
      <c r="A47" s="4" t="s">
        <v>79</v>
      </c>
      <c r="B47" s="5" t="n">
        <v>21088</v>
      </c>
      <c r="C47" s="5" t="n">
        <v>20474</v>
      </c>
      <c r="D47" s="5" t="n">
        <v>62206</v>
      </c>
      <c r="E47" s="5" t="n">
        <v>56762</v>
      </c>
    </row>
    <row r="48" spans="1:5">
      <c r="A48" s="4" t="s">
        <v>367</v>
      </c>
    </row>
    <row r="49" spans="1:5">
      <c r="A49" s="3" t="s">
        <v>355</v>
      </c>
    </row>
    <row r="50" spans="1:5">
      <c r="A50" s="4" t="s">
        <v>79</v>
      </c>
      <c r="B50" s="5" t="n">
        <v>18893</v>
      </c>
      <c r="C50" s="5" t="n">
        <v>17769</v>
      </c>
      <c r="D50" s="5" t="n">
        <v>58698</v>
      </c>
      <c r="E50" s="5" t="n">
        <v>46156</v>
      </c>
    </row>
    <row r="51" spans="1:5">
      <c r="A51" s="4" t="s">
        <v>368</v>
      </c>
    </row>
    <row r="52" spans="1:5">
      <c r="A52" s="3" t="s">
        <v>355</v>
      </c>
    </row>
    <row r="53" spans="1:5">
      <c r="A53" s="4" t="s">
        <v>79</v>
      </c>
      <c r="B53" s="5" t="n">
        <v>19858</v>
      </c>
      <c r="C53" s="5" t="n">
        <v>20416</v>
      </c>
      <c r="D53" s="5" t="n">
        <v>66407</v>
      </c>
      <c r="E53" s="5" t="n">
        <v>55062</v>
      </c>
    </row>
    <row r="54" spans="1:5">
      <c r="A54" s="4" t="s">
        <v>369</v>
      </c>
    </row>
    <row r="55" spans="1:5">
      <c r="A55" s="3" t="s">
        <v>355</v>
      </c>
    </row>
    <row r="56" spans="1:5">
      <c r="A56" s="4" t="s">
        <v>79</v>
      </c>
      <c r="B56" s="5" t="n">
        <v>51669</v>
      </c>
      <c r="C56" s="5" t="n">
        <v>43708</v>
      </c>
      <c r="D56" s="5" t="n">
        <v>157883</v>
      </c>
      <c r="E56" s="5" t="n">
        <v>119844</v>
      </c>
    </row>
    <row r="57" spans="1:5">
      <c r="A57" s="4" t="s">
        <v>370</v>
      </c>
    </row>
    <row r="58" spans="1:5">
      <c r="A58" s="3" t="s">
        <v>355</v>
      </c>
    </row>
    <row r="59" spans="1:5">
      <c r="A59" s="4" t="s">
        <v>79</v>
      </c>
      <c r="B59" s="5" t="n">
        <v>12141</v>
      </c>
      <c r="C59" s="5" t="n">
        <v>10388</v>
      </c>
      <c r="D59" s="5" t="n">
        <v>40707</v>
      </c>
      <c r="E59" s="5" t="n">
        <v>28982</v>
      </c>
    </row>
    <row r="60" spans="1:5">
      <c r="A60" s="4" t="s">
        <v>371</v>
      </c>
    </row>
    <row r="61" spans="1:5">
      <c r="A61" s="3" t="s">
        <v>355</v>
      </c>
    </row>
    <row r="62" spans="1:5">
      <c r="A62" s="4" t="s">
        <v>79</v>
      </c>
      <c r="B62" s="5" t="n">
        <v>27479</v>
      </c>
      <c r="C62" s="5" t="n">
        <v>24031</v>
      </c>
      <c r="D62" s="5" t="n">
        <v>82016</v>
      </c>
      <c r="E62" s="5" t="n">
        <v>63295</v>
      </c>
    </row>
    <row r="63" spans="1:5">
      <c r="A63" s="4" t="s">
        <v>372</v>
      </c>
    </row>
    <row r="64" spans="1:5">
      <c r="A64" s="3" t="s">
        <v>355</v>
      </c>
    </row>
    <row r="65" spans="1:5">
      <c r="A65" s="4" t="s">
        <v>79</v>
      </c>
      <c r="B65" s="5" t="n">
        <v>12049</v>
      </c>
      <c r="C65" s="5" t="n">
        <v>9289</v>
      </c>
      <c r="D65" s="5" t="n">
        <v>35160</v>
      </c>
      <c r="E65" s="5" t="n">
        <v>27567</v>
      </c>
    </row>
    <row r="66" spans="1:5">
      <c r="A66" s="4" t="s">
        <v>373</v>
      </c>
    </row>
    <row r="67" spans="1:5">
      <c r="A67" s="3" t="s">
        <v>355</v>
      </c>
    </row>
    <row r="68" spans="1:5">
      <c r="A68" s="4" t="s">
        <v>79</v>
      </c>
      <c r="B68" s="5" t="n">
        <v>58290</v>
      </c>
      <c r="C68" s="5" t="n">
        <v>42695</v>
      </c>
      <c r="D68" s="5" t="n">
        <v>145583</v>
      </c>
      <c r="E68" s="5" t="n">
        <v>106384</v>
      </c>
    </row>
    <row r="69" spans="1:5">
      <c r="A69" s="4" t="s">
        <v>374</v>
      </c>
    </row>
    <row r="70" spans="1:5">
      <c r="A70" s="3" t="s">
        <v>355</v>
      </c>
    </row>
    <row r="71" spans="1:5">
      <c r="A71" s="4" t="s">
        <v>79</v>
      </c>
      <c r="B71" s="5" t="n">
        <v>18667</v>
      </c>
      <c r="C71" s="5" t="n">
        <v>17662</v>
      </c>
      <c r="D71" s="5" t="n">
        <v>50373</v>
      </c>
      <c r="E71" s="5" t="n">
        <v>48816</v>
      </c>
    </row>
    <row r="72" spans="1:5">
      <c r="A72" s="4" t="s">
        <v>375</v>
      </c>
    </row>
    <row r="73" spans="1:5">
      <c r="A73" s="3" t="s">
        <v>355</v>
      </c>
    </row>
    <row r="74" spans="1:5">
      <c r="A74" s="4" t="s">
        <v>79</v>
      </c>
      <c r="B74" s="5" t="n">
        <v>27360</v>
      </c>
      <c r="C74" s="5" t="n">
        <v>13862</v>
      </c>
      <c r="D74" s="5" t="n">
        <v>56417</v>
      </c>
      <c r="E74" s="5" t="n">
        <v>31817</v>
      </c>
    </row>
    <row r="75" spans="1:5">
      <c r="A75" s="4" t="s">
        <v>376</v>
      </c>
    </row>
    <row r="76" spans="1:5">
      <c r="A76" s="3" t="s">
        <v>355</v>
      </c>
    </row>
    <row r="77" spans="1:5">
      <c r="A77" s="4" t="s">
        <v>79</v>
      </c>
      <c r="B77" s="5" t="n">
        <v>12263</v>
      </c>
      <c r="C77" s="5" t="n">
        <v>11171</v>
      </c>
      <c r="D77" s="5" t="n">
        <v>38793</v>
      </c>
      <c r="E77" s="5" t="n">
        <v>25751</v>
      </c>
    </row>
    <row r="78" spans="1:5">
      <c r="A78" s="4" t="s">
        <v>377</v>
      </c>
    </row>
    <row r="79" spans="1:5">
      <c r="A79" s="3" t="s">
        <v>355</v>
      </c>
    </row>
    <row r="80" spans="1:5">
      <c r="A80" s="4" t="s">
        <v>79</v>
      </c>
      <c r="B80" s="5" t="n">
        <v>35351</v>
      </c>
      <c r="C80" s="5" t="n">
        <v>29238</v>
      </c>
      <c r="D80" s="5" t="n">
        <v>104167</v>
      </c>
      <c r="E80" s="5" t="n">
        <v>88967</v>
      </c>
    </row>
    <row r="81" spans="1:5">
      <c r="A81" s="4" t="s">
        <v>378</v>
      </c>
    </row>
    <row r="82" spans="1:5">
      <c r="A82" s="3" t="s">
        <v>355</v>
      </c>
    </row>
    <row r="83" spans="1:5">
      <c r="A83" s="4" t="s">
        <v>79</v>
      </c>
      <c r="B83" s="5" t="n">
        <v>7579</v>
      </c>
      <c r="C83" s="5" t="n">
        <v>7509</v>
      </c>
      <c r="D83" s="5" t="n">
        <v>23345</v>
      </c>
      <c r="E83" s="5" t="n">
        <v>22837</v>
      </c>
    </row>
    <row r="84" spans="1:5">
      <c r="A84" s="4" t="s">
        <v>379</v>
      </c>
    </row>
    <row r="85" spans="1:5">
      <c r="A85" s="3" t="s">
        <v>355</v>
      </c>
    </row>
    <row r="86" spans="1:5">
      <c r="A86" s="4" t="s">
        <v>79</v>
      </c>
      <c r="B86" s="5" t="n">
        <v>10873</v>
      </c>
      <c r="C86" s="5" t="n">
        <v>8599</v>
      </c>
      <c r="D86" s="5" t="n">
        <v>30963</v>
      </c>
      <c r="E86" s="5" t="n">
        <v>22363</v>
      </c>
    </row>
    <row r="87" spans="1:5">
      <c r="A87" s="4" t="s">
        <v>380</v>
      </c>
    </row>
    <row r="88" spans="1:5">
      <c r="A88" s="3" t="s">
        <v>355</v>
      </c>
    </row>
    <row r="89" spans="1:5">
      <c r="A89" s="4" t="s">
        <v>79</v>
      </c>
      <c r="B89" s="5" t="n">
        <v>16899</v>
      </c>
      <c r="C89" s="5" t="n">
        <v>13130</v>
      </c>
      <c r="D89" s="5" t="n">
        <v>49859</v>
      </c>
      <c r="E89" s="5" t="n">
        <v>43767</v>
      </c>
    </row>
    <row r="90" spans="1:5">
      <c r="A90" s="4" t="s">
        <v>381</v>
      </c>
    </row>
    <row r="91" spans="1:5">
      <c r="A91" s="3" t="s">
        <v>355</v>
      </c>
    </row>
    <row r="92" spans="1:5">
      <c r="A92" s="4" t="s">
        <v>79</v>
      </c>
      <c r="B92" s="5" t="n">
        <v>29193</v>
      </c>
      <c r="C92" s="5" t="n">
        <v>27043</v>
      </c>
      <c r="D92" s="5" t="n">
        <v>87007</v>
      </c>
      <c r="E92" s="5" t="n">
        <v>83303</v>
      </c>
    </row>
    <row r="93" spans="1:5">
      <c r="A93" s="4" t="s">
        <v>382</v>
      </c>
    </row>
    <row r="94" spans="1:5">
      <c r="A94" s="3" t="s">
        <v>355</v>
      </c>
    </row>
    <row r="95" spans="1:5">
      <c r="A95" s="4" t="s">
        <v>79</v>
      </c>
      <c r="B95" s="5" t="n">
        <v>13309</v>
      </c>
      <c r="C95" s="5" t="n">
        <v>10859</v>
      </c>
      <c r="D95" s="5" t="n">
        <v>40486</v>
      </c>
      <c r="E95" s="5" t="n">
        <v>32255</v>
      </c>
    </row>
    <row r="96" spans="1:5">
      <c r="A96" s="4" t="s">
        <v>383</v>
      </c>
    </row>
    <row r="97" spans="1:5">
      <c r="A97" s="3" t="s">
        <v>355</v>
      </c>
    </row>
    <row r="98" spans="1:5">
      <c r="A98" s="4" t="s">
        <v>79</v>
      </c>
      <c r="B98" s="5" t="n">
        <v>8216</v>
      </c>
      <c r="C98" s="5" t="n">
        <v>6345</v>
      </c>
      <c r="D98" s="5" t="n">
        <v>20894</v>
      </c>
      <c r="E98" s="5" t="n">
        <v>17845</v>
      </c>
    </row>
    <row r="99" spans="1:5">
      <c r="A99" s="4" t="s">
        <v>384</v>
      </c>
    </row>
    <row r="100" spans="1:5">
      <c r="A100" s="3" t="s">
        <v>355</v>
      </c>
    </row>
    <row r="101" spans="1:5">
      <c r="A101" s="4" t="s">
        <v>79</v>
      </c>
      <c r="B101" s="7" t="n">
        <v>7668</v>
      </c>
      <c r="C101" s="7" t="n">
        <v>9839</v>
      </c>
      <c r="D101" s="7" t="n">
        <v>25627</v>
      </c>
      <c r="E101" s="7" t="n">
        <v>3320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77</v>
      </c>
      <c r="D1" s="2" t="s">
        <v>1</v>
      </c>
    </row>
    <row r="2" spans="1:5">
      <c r="B2" s="2" t="s">
        <v>2</v>
      </c>
      <c r="C2" s="2" t="s">
        <v>78</v>
      </c>
      <c r="D2" s="2" t="s">
        <v>2</v>
      </c>
      <c r="E2" s="2" t="s">
        <v>78</v>
      </c>
    </row>
    <row r="3" spans="1:5">
      <c r="A3" s="3" t="s">
        <v>386</v>
      </c>
    </row>
    <row r="4" spans="1:5">
      <c r="A4" s="4" t="s">
        <v>356</v>
      </c>
      <c r="B4" s="7" t="n">
        <v>95884</v>
      </c>
      <c r="C4" s="7" t="n">
        <v>81324</v>
      </c>
      <c r="D4" s="7" t="n">
        <v>292063</v>
      </c>
      <c r="E4" s="7" t="n">
        <v>225424</v>
      </c>
    </row>
    <row r="5" spans="1:5">
      <c r="A5" s="4" t="s">
        <v>109</v>
      </c>
      <c r="B5" s="5" t="n">
        <v>21419</v>
      </c>
      <c r="C5" s="5" t="n">
        <v>11051</v>
      </c>
      <c r="D5" s="5" t="n">
        <v>45102</v>
      </c>
      <c r="E5" s="5" t="n">
        <v>33003</v>
      </c>
    </row>
    <row r="6" spans="1:5">
      <c r="A6" s="4" t="s">
        <v>387</v>
      </c>
      <c r="B6" s="5" t="n">
        <v>6490</v>
      </c>
      <c r="C6" s="5" t="n">
        <v>9618</v>
      </c>
      <c r="D6" s="5" t="n">
        <v>25580</v>
      </c>
      <c r="E6" s="5" t="n">
        <v>21756</v>
      </c>
    </row>
    <row r="7" spans="1:5">
      <c r="A7" s="4" t="s">
        <v>85</v>
      </c>
      <c r="B7" s="5" t="n">
        <v>67975</v>
      </c>
      <c r="C7" s="5" t="n">
        <v>60655</v>
      </c>
      <c r="D7" s="5" t="n">
        <v>221381</v>
      </c>
      <c r="E7" s="5" t="n">
        <v>170665</v>
      </c>
    </row>
    <row r="8" spans="1:5">
      <c r="A8" s="4" t="s">
        <v>86</v>
      </c>
      <c r="B8" s="5" t="n">
        <v>7987</v>
      </c>
      <c r="C8" s="5" t="n">
        <v>7749</v>
      </c>
      <c r="D8" s="5" t="n">
        <v>24442</v>
      </c>
      <c r="E8" s="5" t="n">
        <v>24418</v>
      </c>
    </row>
    <row r="9" spans="1:5">
      <c r="A9" s="4" t="s">
        <v>87</v>
      </c>
      <c r="B9" s="5" t="n">
        <v>-309</v>
      </c>
      <c r="C9" s="5" t="n">
        <v>-150</v>
      </c>
      <c r="D9" s="5" t="n">
        <v>-2613</v>
      </c>
      <c r="E9" s="5" t="n">
        <v>-323</v>
      </c>
    </row>
    <row r="10" spans="1:5">
      <c r="A10" s="4" t="s">
        <v>388</v>
      </c>
      <c r="B10" s="5" t="n">
        <v>810</v>
      </c>
      <c r="C10" s="5" t="n">
        <v>2906</v>
      </c>
      <c r="D10" s="5" t="n">
        <v>4826</v>
      </c>
      <c r="E10" s="5" t="n">
        <v>3762</v>
      </c>
    </row>
    <row r="11" spans="1:5">
      <c r="A11" s="4" t="s">
        <v>89</v>
      </c>
      <c r="B11" s="7" t="n">
        <v>59487</v>
      </c>
      <c r="C11" s="7" t="n">
        <v>50150</v>
      </c>
      <c r="D11" s="7" t="n">
        <v>194726</v>
      </c>
      <c r="E11" s="7" t="n">
        <v>1428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7</v>
      </c>
      <c r="D1" s="2" t="s">
        <v>1</v>
      </c>
    </row>
    <row r="2" spans="1:5">
      <c r="B2" s="2" t="s">
        <v>2</v>
      </c>
      <c r="C2" s="2" t="s">
        <v>78</v>
      </c>
      <c r="D2" s="2" t="s">
        <v>2</v>
      </c>
      <c r="E2" s="2" t="s">
        <v>78</v>
      </c>
    </row>
    <row r="3" spans="1:5">
      <c r="A3" s="4" t="s">
        <v>91</v>
      </c>
      <c r="B3" s="7" t="n">
        <v>48060</v>
      </c>
      <c r="C3" s="7" t="n">
        <v>40902</v>
      </c>
      <c r="D3" s="7" t="n">
        <v>159971</v>
      </c>
      <c r="E3" s="7" t="n">
        <v>113407</v>
      </c>
    </row>
    <row r="4" spans="1:5">
      <c r="A4" s="3" t="s">
        <v>99</v>
      </c>
    </row>
    <row r="5" spans="1:5">
      <c r="A5" s="4" t="s">
        <v>100</v>
      </c>
      <c r="B5" s="5" t="n">
        <v>-1432</v>
      </c>
      <c r="C5" s="5" t="n">
        <v>-279</v>
      </c>
      <c r="D5" s="5" t="n">
        <v>-10223</v>
      </c>
      <c r="E5" s="5" t="n">
        <v>11805</v>
      </c>
    </row>
    <row r="6" spans="1:5">
      <c r="A6" s="4" t="s">
        <v>101</v>
      </c>
      <c r="B6" s="5" t="n">
        <v>0</v>
      </c>
      <c r="C6" s="5" t="n">
        <v>1400</v>
      </c>
      <c r="D6" s="5" t="n">
        <v>0</v>
      </c>
      <c r="E6" s="5" t="n">
        <v>1400</v>
      </c>
    </row>
    <row r="7" spans="1:5">
      <c r="A7" s="4" t="s">
        <v>102</v>
      </c>
      <c r="B7" s="5" t="n">
        <v>17</v>
      </c>
      <c r="C7" s="5" t="n">
        <v>16</v>
      </c>
      <c r="D7" s="5" t="n">
        <v>70</v>
      </c>
      <c r="E7" s="5" t="n">
        <v>23</v>
      </c>
    </row>
    <row r="8" spans="1:5">
      <c r="A8" s="4" t="s">
        <v>103</v>
      </c>
      <c r="B8" s="5" t="n">
        <v>-1415</v>
      </c>
      <c r="C8" s="5" t="n">
        <v>1137</v>
      </c>
      <c r="D8" s="5" t="n">
        <v>-10153</v>
      </c>
      <c r="E8" s="5" t="n">
        <v>13228</v>
      </c>
    </row>
    <row r="9" spans="1:5">
      <c r="A9" s="4" t="s">
        <v>104</v>
      </c>
      <c r="B9" s="7" t="n">
        <v>46645</v>
      </c>
      <c r="C9" s="7" t="n">
        <v>42039</v>
      </c>
      <c r="D9" s="7" t="n">
        <v>149818</v>
      </c>
      <c r="E9" s="7" t="n">
        <v>1266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8</v>
      </c>
    </row>
    <row r="3" spans="1:3">
      <c r="A3" s="3" t="s">
        <v>106</v>
      </c>
    </row>
    <row r="4" spans="1:3">
      <c r="A4" s="4" t="s">
        <v>91</v>
      </c>
      <c r="B4" s="7" t="n">
        <v>159971</v>
      </c>
      <c r="C4" s="7" t="n">
        <v>113407</v>
      </c>
    </row>
    <row r="5" spans="1:3">
      <c r="A5" s="3" t="s">
        <v>107</v>
      </c>
    </row>
    <row r="6" spans="1:3">
      <c r="A6" s="4" t="s">
        <v>108</v>
      </c>
      <c r="B6" s="5" t="n">
        <v>48236</v>
      </c>
      <c r="C6" s="5" t="n">
        <v>43173</v>
      </c>
    </row>
    <row r="7" spans="1:3">
      <c r="A7" s="4" t="s">
        <v>109</v>
      </c>
      <c r="B7" s="5" t="n">
        <v>45102</v>
      </c>
      <c r="C7" s="5" t="n">
        <v>33003</v>
      </c>
    </row>
    <row r="8" spans="1:3">
      <c r="A8" s="4" t="s">
        <v>110</v>
      </c>
      <c r="B8" s="5" t="n">
        <v>12727</v>
      </c>
      <c r="C8" s="5" t="n">
        <v>11457</v>
      </c>
    </row>
    <row r="9" spans="1:3">
      <c r="A9" s="4" t="s">
        <v>111</v>
      </c>
      <c r="B9" s="5" t="n">
        <v>-1066</v>
      </c>
      <c r="C9" s="5" t="n">
        <v>254</v>
      </c>
    </row>
    <row r="10" spans="1:3">
      <c r="A10" s="4" t="s">
        <v>40</v>
      </c>
      <c r="B10" s="5" t="n">
        <v>10584</v>
      </c>
      <c r="C10" s="5" t="n">
        <v>24028</v>
      </c>
    </row>
    <row r="11" spans="1:3">
      <c r="A11" s="3" t="s">
        <v>112</v>
      </c>
    </row>
    <row r="12" spans="1:3">
      <c r="A12" s="4" t="s">
        <v>113</v>
      </c>
      <c r="B12" s="5" t="n">
        <v>-8713</v>
      </c>
      <c r="C12" s="5" t="n">
        <v>-15345</v>
      </c>
    </row>
    <row r="13" spans="1:3">
      <c r="A13" s="4" t="s">
        <v>31</v>
      </c>
      <c r="B13" s="5" t="n">
        <v>-28788</v>
      </c>
      <c r="C13" s="5" t="n">
        <v>-14884</v>
      </c>
    </row>
    <row r="14" spans="1:3">
      <c r="A14" s="4" t="s">
        <v>114</v>
      </c>
      <c r="B14" s="5" t="n">
        <v>-9440</v>
      </c>
      <c r="C14" s="5" t="n">
        <v>7598</v>
      </c>
    </row>
    <row r="15" spans="1:3">
      <c r="A15" s="4" t="s">
        <v>33</v>
      </c>
      <c r="B15" s="5" t="n">
        <v>1390</v>
      </c>
      <c r="C15" s="5" t="n">
        <v>3883</v>
      </c>
    </row>
    <row r="16" spans="1:3">
      <c r="A16" s="4" t="s">
        <v>115</v>
      </c>
      <c r="B16" s="5" t="n">
        <v>-9193</v>
      </c>
      <c r="C16" s="5" t="n">
        <v>1664</v>
      </c>
    </row>
    <row r="17" spans="1:3">
      <c r="A17" s="4" t="s">
        <v>40</v>
      </c>
      <c r="B17" s="5" t="n">
        <v>439</v>
      </c>
      <c r="C17" s="5" t="n">
        <v>-606</v>
      </c>
    </row>
    <row r="18" spans="1:3">
      <c r="A18" s="4" t="s">
        <v>116</v>
      </c>
      <c r="B18" s="5" t="n">
        <v>221249</v>
      </c>
      <c r="C18" s="5" t="n">
        <v>207632</v>
      </c>
    </row>
    <row r="19" spans="1:3">
      <c r="A19" s="3" t="s">
        <v>117</v>
      </c>
    </row>
    <row r="20" spans="1:3">
      <c r="A20" s="4" t="s">
        <v>118</v>
      </c>
      <c r="B20" s="5" t="n">
        <v>-75337</v>
      </c>
      <c r="C20" s="5" t="n">
        <v>-67939</v>
      </c>
    </row>
    <row r="21" spans="1:3">
      <c r="A21" s="4" t="s">
        <v>119</v>
      </c>
      <c r="B21" s="5" t="n">
        <v>-380268</v>
      </c>
      <c r="C21" s="5" t="n">
        <v>-20000</v>
      </c>
    </row>
    <row r="22" spans="1:3">
      <c r="A22" s="4" t="s">
        <v>40</v>
      </c>
      <c r="B22" s="5" t="n">
        <v>5014</v>
      </c>
      <c r="C22" s="5" t="n">
        <v>1074</v>
      </c>
    </row>
    <row r="23" spans="1:3">
      <c r="A23" s="4" t="s">
        <v>120</v>
      </c>
      <c r="B23" s="5" t="n">
        <v>-450591</v>
      </c>
      <c r="C23" s="5" t="n">
        <v>-86865</v>
      </c>
    </row>
    <row r="24" spans="1:3">
      <c r="A24" s="3" t="s">
        <v>121</v>
      </c>
    </row>
    <row r="25" spans="1:3">
      <c r="A25" s="4" t="s">
        <v>122</v>
      </c>
      <c r="B25" s="5" t="n">
        <v>-27000</v>
      </c>
      <c r="C25" s="5" t="n">
        <v>-75000</v>
      </c>
    </row>
    <row r="26" spans="1:3">
      <c r="A26" s="4" t="s">
        <v>123</v>
      </c>
      <c r="B26" s="5" t="n">
        <v>-29701</v>
      </c>
      <c r="C26" s="5" t="n">
        <v>0</v>
      </c>
    </row>
    <row r="27" spans="1:3">
      <c r="A27" s="4" t="s">
        <v>124</v>
      </c>
      <c r="B27" s="5" t="n">
        <v>3029</v>
      </c>
      <c r="C27" s="5" t="n">
        <v>3582</v>
      </c>
    </row>
    <row r="28" spans="1:3">
      <c r="A28" s="4" t="s">
        <v>125</v>
      </c>
      <c r="B28" s="5" t="n">
        <v>-30000</v>
      </c>
      <c r="C28" s="5" t="n">
        <v>-18000</v>
      </c>
    </row>
    <row r="29" spans="1:3">
      <c r="A29" s="4" t="s">
        <v>126</v>
      </c>
      <c r="B29" s="5" t="n">
        <v>-14552</v>
      </c>
      <c r="C29" s="5" t="n">
        <v>-5407</v>
      </c>
    </row>
    <row r="30" spans="1:3">
      <c r="A30" s="4" t="s">
        <v>40</v>
      </c>
      <c r="B30" s="5" t="n">
        <v>1254</v>
      </c>
      <c r="C30" s="5" t="n">
        <v>-1270</v>
      </c>
    </row>
    <row r="31" spans="1:3">
      <c r="A31" s="4" t="s">
        <v>127</v>
      </c>
      <c r="B31" s="5" t="n">
        <v>-96970</v>
      </c>
      <c r="C31" s="5" t="n">
        <v>-96095</v>
      </c>
    </row>
    <row r="32" spans="1:3">
      <c r="A32" s="4" t="s">
        <v>128</v>
      </c>
      <c r="B32" s="5" t="n">
        <v>-4203</v>
      </c>
      <c r="C32" s="5" t="n">
        <v>4136</v>
      </c>
    </row>
    <row r="33" spans="1:3">
      <c r="A33" s="4" t="s">
        <v>129</v>
      </c>
      <c r="B33" s="5" t="n">
        <v>-330515</v>
      </c>
      <c r="C33" s="5" t="n">
        <v>28808</v>
      </c>
    </row>
    <row r="34" spans="1:3">
      <c r="A34" s="4" t="s">
        <v>130</v>
      </c>
      <c r="B34" s="5" t="n">
        <v>625408</v>
      </c>
      <c r="C34" s="5" t="n">
        <v>406389</v>
      </c>
    </row>
    <row r="35" spans="1:3">
      <c r="A35" s="4" t="s">
        <v>131</v>
      </c>
      <c r="B35" s="5" t="n">
        <v>294893</v>
      </c>
      <c r="C35" s="5" t="n">
        <v>435197</v>
      </c>
    </row>
    <row r="36" spans="1:3">
      <c r="A36" s="3" t="s">
        <v>132</v>
      </c>
    </row>
    <row r="37" spans="1:3">
      <c r="A37" s="4" t="s">
        <v>133</v>
      </c>
      <c r="B37" s="5" t="n">
        <v>9464</v>
      </c>
      <c r="C37" s="5" t="n">
        <v>6857</v>
      </c>
    </row>
    <row r="38" spans="1:3">
      <c r="A38" s="4" t="s">
        <v>134</v>
      </c>
      <c r="B38" s="5" t="n">
        <v>0</v>
      </c>
      <c r="C38" s="5" t="n">
        <v>4768</v>
      </c>
    </row>
    <row r="39" spans="1:3">
      <c r="A39" s="3" t="s">
        <v>135</v>
      </c>
    </row>
    <row r="40" spans="1:3">
      <c r="A40" s="4" t="s">
        <v>136</v>
      </c>
      <c r="B40" s="5" t="n">
        <v>23070</v>
      </c>
      <c r="C40" s="5" t="n">
        <v>16167</v>
      </c>
    </row>
    <row r="41" spans="1:3">
      <c r="A41" s="4" t="s">
        <v>137</v>
      </c>
      <c r="B41" s="7" t="n">
        <v>44249</v>
      </c>
      <c r="C41" s="7" t="n">
        <v>278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6:05:09Z</dcterms:created>
  <dcterms:modified xmlns:dcterms="http://purl.org/dc/terms/" xmlns:xsi="http://www.w3.org/2001/XMLSchema-instance" xsi:type="dcterms:W3CDTF">2018-10-25T16:05:09Z</dcterms:modified>
</cp:coreProperties>
</file>